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Nature of Busines" sheetId="7" state="visible" r:id="rId7"/>
    <sheet xmlns:r="http://schemas.openxmlformats.org/officeDocument/2006/relationships" name="New Accounting Standards" sheetId="8" state="visible" r:id="rId8"/>
    <sheet xmlns:r="http://schemas.openxmlformats.org/officeDocument/2006/relationships" name="Revenue from Contracts with Cus" sheetId="9" state="visible" r:id="rId9"/>
    <sheet xmlns:r="http://schemas.openxmlformats.org/officeDocument/2006/relationships" name="Supplemental Cash Flow Informat" sheetId="10" state="visible" r:id="rId10"/>
    <sheet xmlns:r="http://schemas.openxmlformats.org/officeDocument/2006/relationships" name="Accounts Receivable" sheetId="11" state="visible" r:id="rId11"/>
    <sheet xmlns:r="http://schemas.openxmlformats.org/officeDocument/2006/relationships" name="Inventories, Net" sheetId="12" state="visible" r:id="rId12"/>
    <sheet xmlns:r="http://schemas.openxmlformats.org/officeDocument/2006/relationships" name="Property, Plant, Equipment and " sheetId="13" state="visible" r:id="rId13"/>
    <sheet xmlns:r="http://schemas.openxmlformats.org/officeDocument/2006/relationships" name="Long-Term Debt and Finance Leas" sheetId="14" state="visible" r:id="rId14"/>
    <sheet xmlns:r="http://schemas.openxmlformats.org/officeDocument/2006/relationships" name="Related-Party Transactions" sheetId="15" state="visible" r:id="rId15"/>
    <sheet xmlns:r="http://schemas.openxmlformats.org/officeDocument/2006/relationships" name="Earnings per Limited Partner Un" sheetId="16" state="visible" r:id="rId16"/>
    <sheet xmlns:r="http://schemas.openxmlformats.org/officeDocument/2006/relationships" name="Fair Value of Financial Instrum"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New Accounting Standards (Polic" sheetId="20" state="visible" r:id="rId20"/>
    <sheet xmlns:r="http://schemas.openxmlformats.org/officeDocument/2006/relationships" name="Revenue from Contracts with C_2" sheetId="21" state="visible" r:id="rId21"/>
    <sheet xmlns:r="http://schemas.openxmlformats.org/officeDocument/2006/relationships" name="Supplemental Cash Flow Inform_2" sheetId="22" state="visible" r:id="rId22"/>
    <sheet xmlns:r="http://schemas.openxmlformats.org/officeDocument/2006/relationships" name="Accounts Receivable (Tables)" sheetId="23" state="visible" r:id="rId23"/>
    <sheet xmlns:r="http://schemas.openxmlformats.org/officeDocument/2006/relationships" name="Inventories, Net (Tables)" sheetId="24" state="visible" r:id="rId24"/>
    <sheet xmlns:r="http://schemas.openxmlformats.org/officeDocument/2006/relationships" name="Property, Plant, Equipment an_2" sheetId="25" state="visible" r:id="rId25"/>
    <sheet xmlns:r="http://schemas.openxmlformats.org/officeDocument/2006/relationships" name="Long-Term Debt and Finance Le_2" sheetId="26" state="visible" r:id="rId26"/>
    <sheet xmlns:r="http://schemas.openxmlformats.org/officeDocument/2006/relationships" name="Related-Party Transactions (Tab" sheetId="27" state="visible" r:id="rId27"/>
    <sheet xmlns:r="http://schemas.openxmlformats.org/officeDocument/2006/relationships" name="Earnings per Limited Partner _2" sheetId="28" state="visible" r:id="rId28"/>
    <sheet xmlns:r="http://schemas.openxmlformats.org/officeDocument/2006/relationships" name="Leases (Tables)" sheetId="29" state="visible" r:id="rId29"/>
    <sheet xmlns:r="http://schemas.openxmlformats.org/officeDocument/2006/relationships" name="Organization, Nature of Busin_2" sheetId="30" state="visible" r:id="rId30"/>
    <sheet xmlns:r="http://schemas.openxmlformats.org/officeDocument/2006/relationships" name="New Accounting Standards - Addi"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Supplemental Cash Flow Inform_3" sheetId="35" state="visible" r:id="rId35"/>
    <sheet xmlns:r="http://schemas.openxmlformats.org/officeDocument/2006/relationships" name="Accounts Receivable - Schedule " sheetId="36" state="visible" r:id="rId36"/>
    <sheet xmlns:r="http://schemas.openxmlformats.org/officeDocument/2006/relationships" name="Inventories, Net - Schedule of " sheetId="37" state="visible" r:id="rId37"/>
    <sheet xmlns:r="http://schemas.openxmlformats.org/officeDocument/2006/relationships" name="Property, Plant, Equipment an_3" sheetId="38" state="visible" r:id="rId38"/>
    <sheet xmlns:r="http://schemas.openxmlformats.org/officeDocument/2006/relationships" name="Long-Term Debt and Finance Le_3" sheetId="39" state="visible" r:id="rId39"/>
    <sheet xmlns:r="http://schemas.openxmlformats.org/officeDocument/2006/relationships" name="Long-Term Debt and Finance Le_4" sheetId="40" state="visible" r:id="rId40"/>
    <sheet xmlns:r="http://schemas.openxmlformats.org/officeDocument/2006/relationships" name="Long-Term Debt and Finance Le_5" sheetId="41" state="visible" r:id="rId41"/>
    <sheet xmlns:r="http://schemas.openxmlformats.org/officeDocument/2006/relationships" name="Long-Term Debt and Finance Le_6" sheetId="42" state="visible" r:id="rId42"/>
    <sheet xmlns:r="http://schemas.openxmlformats.org/officeDocument/2006/relationships" name="Long-Term Debt and Finance Le_7" sheetId="43" state="visible" r:id="rId43"/>
    <sheet xmlns:r="http://schemas.openxmlformats.org/officeDocument/2006/relationships" name="Related-Party Transactions - Ad" sheetId="44" state="visible" r:id="rId44"/>
    <sheet xmlns:r="http://schemas.openxmlformats.org/officeDocument/2006/relationships" name="Related-Party Transactions - Su" sheetId="45" state="visible" r:id="rId45"/>
    <sheet xmlns:r="http://schemas.openxmlformats.org/officeDocument/2006/relationships" name="Related-Party Transactions - _2" sheetId="46" state="visible" r:id="rId46"/>
    <sheet xmlns:r="http://schemas.openxmlformats.org/officeDocument/2006/relationships" name="Earnings per Limited Partner _3" sheetId="47" state="visible" r:id="rId47"/>
    <sheet xmlns:r="http://schemas.openxmlformats.org/officeDocument/2006/relationships" name="Earnings per Limited Partner _4" sheetId="48" state="visible" r:id="rId48"/>
    <sheet xmlns:r="http://schemas.openxmlformats.org/officeDocument/2006/relationships" name="Fair Value of Financial Instr_2" sheetId="49" state="visible" r:id="rId49"/>
    <sheet xmlns:r="http://schemas.openxmlformats.org/officeDocument/2006/relationships" name="Contingencies - Additional Info" sheetId="50" state="visible" r:id="rId50"/>
    <sheet xmlns:r="http://schemas.openxmlformats.org/officeDocument/2006/relationships" name="Leases - Additional Information" sheetId="51" state="visible" r:id="rId51"/>
    <sheet xmlns:r="http://schemas.openxmlformats.org/officeDocument/2006/relationships" name="Leases - Schedule of Partnershi" sheetId="52" state="visible" r:id="rId52"/>
    <sheet xmlns:r="http://schemas.openxmlformats.org/officeDocument/2006/relationships" name="Leases - Schedule of Partners_2" sheetId="53" state="visible" r:id="rId53"/>
    <sheet xmlns:r="http://schemas.openxmlformats.org/officeDocument/2006/relationships" name="Leases - Schedule of Partners_3" sheetId="54" state="visible" r:id="rId54"/>
    <sheet xmlns:r="http://schemas.openxmlformats.org/officeDocument/2006/relationships" name="Leases - Schedule of Partners_4" sheetId="55" state="visible" r:id="rId55"/>
    <sheet xmlns:r="http://schemas.openxmlformats.org/officeDocument/2006/relationships" name="Leases - Schedule of Partners_5" sheetId="56" state="visible" r:id="rId56"/>
    <sheet xmlns:r="http://schemas.openxmlformats.org/officeDocument/2006/relationships" name="Leases - Schedule of Future Min" sheetId="57" state="visible" r:id="rId57"/>
    <sheet xmlns:r="http://schemas.openxmlformats.org/officeDocument/2006/relationships" name="Leases - Summary of Maturities " sheetId="58" state="visible" r:id="rId58"/>
    <sheet xmlns:r="http://schemas.openxmlformats.org/officeDocument/2006/relationships" name="Leases - Schedule of Minimum Le" sheetId="59" state="visible" r:id="rId59"/>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9</t>
  </si>
  <si>
    <t>May 01, 2019</t>
  </si>
  <si>
    <t>Document And Entity Information [Line Items]</t>
  </si>
  <si>
    <t>Entity Registrant Name</t>
  </si>
  <si>
    <t>Foresight Energy LP</t>
  </si>
  <si>
    <t>Entity Central Index Key</t>
  </si>
  <si>
    <t>0001540729</t>
  </si>
  <si>
    <t>Document Type</t>
  </si>
  <si>
    <t>10-Q</t>
  </si>
  <si>
    <t>Document Period End Date</t>
  </si>
  <si>
    <t>Mar. 31,
		2019</t>
  </si>
  <si>
    <t>Amendment Flag</t>
  </si>
  <si>
    <t>false</t>
  </si>
  <si>
    <t>Current Fiscal Year End Date</t>
  </si>
  <si>
    <t>--12-31</t>
  </si>
  <si>
    <t>Entity Filer Category</t>
  </si>
  <si>
    <t>Accelerated Filer</t>
  </si>
  <si>
    <t>Entity Small Business</t>
  </si>
  <si>
    <t>Entity Emerging Growth Company</t>
  </si>
  <si>
    <t>Document Fiscal Year Focus</t>
  </si>
  <si>
    <t>2019</t>
  </si>
  <si>
    <t>Trading Symbol</t>
  </si>
  <si>
    <t>FELP</t>
  </si>
  <si>
    <t>Document Fiscal Period Focus</t>
  </si>
  <si>
    <t>Q1</t>
  </si>
  <si>
    <t>Common Units</t>
  </si>
  <si>
    <t>Entity Units Outstanding</t>
  </si>
  <si>
    <t>Subordinated Units</t>
  </si>
  <si>
    <t>Unaudited Condensed Consolidated Balance Sheets - USD ($) $ in Thousands</t>
  </si>
  <si>
    <t>Dec. 31, 2018</t>
  </si>
  <si>
    <t>Current assets:</t>
  </si>
  <si>
    <t>Cash and cash equivalents</t>
  </si>
  <si>
    <t>Accounts receivable</t>
  </si>
  <si>
    <t>Due from affiliates</t>
  </si>
  <si>
    <t>Financing receivables - affiliate</t>
  </si>
  <si>
    <t>Inventories, net</t>
  </si>
  <si>
    <t>Prepaid royalties - affiliate</t>
  </si>
  <si>
    <t>Deferred longwall costs</t>
  </si>
  <si>
    <t>Other prepaid expenses and current assets</t>
  </si>
  <si>
    <t>Contract-based intangibles</t>
  </si>
  <si>
    <t>Total current assets</t>
  </si>
  <si>
    <t>Property, plant, equipment and development, net</t>
  </si>
  <si>
    <t>Prepaid royalties, net</t>
  </si>
  <si>
    <t>Other assets</t>
  </si>
  <si>
    <t>Total assets</t>
  </si>
  <si>
    <t>Current liabilities:</t>
  </si>
  <si>
    <t>Current portion of long-term debt and finance lease obligations</t>
  </si>
  <si>
    <t>Current portion of sale-leaseback financing arrangements</t>
  </si>
  <si>
    <t>Accrued interest</t>
  </si>
  <si>
    <t>Accounts payable</t>
  </si>
  <si>
    <t>Accrued expenses and other current liabilities</t>
  </si>
  <si>
    <t>Asset retirement obligations</t>
  </si>
  <si>
    <t>Due to affiliates</t>
  </si>
  <si>
    <t>Total current liabilities</t>
  </si>
  <si>
    <t>Long-term debt and finance lease obligations</t>
  </si>
  <si>
    <t>Sale-leaseback financing arrangements</t>
  </si>
  <si>
    <t>Other long-term liabilities</t>
  </si>
  <si>
    <t>Total liabilities</t>
  </si>
  <si>
    <t>Limited partners' capital:</t>
  </si>
  <si>
    <t>Total partners' capital</t>
  </si>
  <si>
    <t>Total liabilities and partners' capital</t>
  </si>
  <si>
    <t>Unaudited Condensed Consolidated Balance Sheets (Parenthetical) - shares shares in Thousands</t>
  </si>
  <si>
    <t>Capital units, Outstanding</t>
  </si>
  <si>
    <t>Unaudited Condensed Consolidated Statements of Operations - USD ($) shares in Thousands, $ in Thousands</t>
  </si>
  <si>
    <t>Mar. 31, 2018</t>
  </si>
  <si>
    <t>Revenues:</t>
  </si>
  <si>
    <t>Coal sales</t>
  </si>
  <si>
    <t>Type of revenue</t>
  </si>
  <si>
    <t>felp:CoalMember</t>
  </si>
  <si>
    <t>Other revenues</t>
  </si>
  <si>
    <t>Total revenues</t>
  </si>
  <si>
    <t>Costs and expenses:</t>
  </si>
  <si>
    <t>Cost of coal produced (excluding depreciation, depletion and amortization)</t>
  </si>
  <si>
    <t>Cost of coal purchased</t>
  </si>
  <si>
    <t>Transportation</t>
  </si>
  <si>
    <t>Depreciation, depletion and amortization</t>
  </si>
  <si>
    <t>Contract amortization</t>
  </si>
  <si>
    <t>Accretion on asset retirement obligations</t>
  </si>
  <si>
    <t>Selling, general and administrative</t>
  </si>
  <si>
    <t>Other operating (income) expense, net</t>
  </si>
  <si>
    <t>Operating income</t>
  </si>
  <si>
    <t>Other expenses</t>
  </si>
  <si>
    <t>Interest expense, net</t>
  </si>
  <si>
    <t>Net loss</t>
  </si>
  <si>
    <t>Net loss available to limited partner units - basic and diluted:</t>
  </si>
  <si>
    <t>Net loss available to limited partner units</t>
  </si>
  <si>
    <t>Weighted average limited partner units outstanding - basic and diluted:</t>
  </si>
  <si>
    <t>Distributions declared per limited partner unit</t>
  </si>
  <si>
    <t>Net loss per limited partner unit - basic and diluted</t>
  </si>
  <si>
    <t>Weighted average limited partner units outstanding - basic and diluted</t>
  </si>
  <si>
    <t>Unaudited Condensed Consolidated Statements of Partners' Capital - USD ($) $ in Thousands</t>
  </si>
  <si>
    <t>Total</t>
  </si>
  <si>
    <t>Limited PartnersCommon Units</t>
  </si>
  <si>
    <t>Limited PartnersSubordinated Units</t>
  </si>
  <si>
    <t>Beginning Balance at Dec. 31, 2017</t>
  </si>
  <si>
    <t>Beginning Balance (in units) at Dec. 31, 2017</t>
  </si>
  <si>
    <t>Cash distributions</t>
  </si>
  <si>
    <t>Conversion of warrants, net</t>
  </si>
  <si>
    <t>Equity-based compensation</t>
  </si>
  <si>
    <t>Issuance of equity-based awards</t>
  </si>
  <si>
    <t>Distribution equivalent rights on LTIP awards</t>
  </si>
  <si>
    <t>Ending Balance at Mar. 31, 2018</t>
  </si>
  <si>
    <t>Ending Balance (in units) at Mar. 31, 2018</t>
  </si>
  <si>
    <t>Beginning Balance at Dec. 31, 2018</t>
  </si>
  <si>
    <t>Beginning Balance (in units) at Dec. 31, 2018</t>
  </si>
  <si>
    <t>Ending Balance at Mar. 31, 2019</t>
  </si>
  <si>
    <t>Ending Balance (in units) at Mar. 31, 2019</t>
  </si>
  <si>
    <t>Unaudited Condensed Consolidated Statements of Cash Flows - USD ($) $ in Thousands</t>
  </si>
  <si>
    <t>Cash flows from operating activities</t>
  </si>
  <si>
    <t>Adjustments to reconcile net loss to net cash provided by operating activities:</t>
  </si>
  <si>
    <t>Amortization of debt discount</t>
  </si>
  <si>
    <t>Changes in operating assets and liabilities:</t>
  </si>
  <si>
    <t>Due from/to affiliates, net</t>
  </si>
  <si>
    <t>Inventories</t>
  </si>
  <si>
    <t>Prepaid expenses and other assets</t>
  </si>
  <si>
    <t>Prepaid royalties</t>
  </si>
  <si>
    <t>Other</t>
  </si>
  <si>
    <t>Net cash provided by operating activities</t>
  </si>
  <si>
    <t>Cash flows from investing activities</t>
  </si>
  <si>
    <t>Investment in property, plant, equipment and development</t>
  </si>
  <si>
    <t>Return of investment on financing arrangements with Murray Energy (affiliate)</t>
  </si>
  <si>
    <t>Net cash used in investing activities</t>
  </si>
  <si>
    <t>Cash flows from financing activities</t>
  </si>
  <si>
    <t>Borrowings under revolving credit facility</t>
  </si>
  <si>
    <t>Payments on revolving credit facility</t>
  </si>
  <si>
    <t>Payments on long-term debt and finance lease obligations</t>
  </si>
  <si>
    <t>Distributions paid</t>
  </si>
  <si>
    <t>Payments on sale-leaseback and short-term financing arrangements</t>
  </si>
  <si>
    <t>Net cash used in financing activities</t>
  </si>
  <si>
    <t>Net increase in cash, cash equivalents, and restricted cash</t>
  </si>
  <si>
    <t>Cash, cash equivalents, and restricted cash, beginning of period</t>
  </si>
  <si>
    <t>Cash, cash equivalents, and restricted cash, end of period</t>
  </si>
  <si>
    <t>Organization, Nature of Business and Basis of Presentation</t>
  </si>
  <si>
    <t>Organization Consolidation And Presentation Of Financial Statements [Abstract]</t>
  </si>
  <si>
    <t>1. Organization, Nature of Business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FELP has been managed by Foresight Energy GP LLC (“FEGP”) subsequent to the IPO. On April 16, 2015, Murray Energy Corporation and its affiliates (“Murray Energy”) and Foresight Reserves completed a transaction whereby Murray Energy acquired a 34% voting interest in FEGP and all of the outstanding subordinated units of FELP, representing a 50% ownership of the Partnership’s limited partner units outstanding at that time. On March 28, 2017, Murray Energy acquired an additional 46% voting interest in FEGP, thereby increasing Murray Energy’s voting interest in FEGP to 80%. As used hereafter in this report, the terms “Foresight Energy LP,” “FELP,” the “Partnership,” “we,” “us” or like terms, refer to the consolidated results of Foresight Energy LP and its consolidated subsidiaries and affiliates, unless the context otherwise requires or where otherwise indicated. The Partnership operates in a single reportable segment and currently owns four underground mining complexes in the Illinois Basin: Williamson Energy, LLC (“Williamson”); Sugar Camp Energy, LLC (“Sugar Camp”); Macoupin Energy, LLC (“Macoupin”); and Hillsboro Energy, LLC (“Hillsboro”). Mining operations at our Hillsboro complex had been idled since March 2015 due to a combustion event (the “Hillsboro Combustion Event”). In January 2019, we resumed production at our Hillsboro complex with one continuous miner unit. Our mined coal is sold to a diverse customer base, including electric utility and industrial companies primarily in the eastern half of the United States, as well as overseas markets. The accompanying condensed consolidated financial statements contain all significant adjustments (consisting of normal recurring accruals) that, in the opinion of management, are necessary to present fairly, the Partnership’s condensed consolidated financial position, results of operations and cash flows for all periods presented. In preparing the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8 included in our Annual Report on Form 10-K filed with the SEC on February 27, 2019. The results of operations for interim periods are not necessarily indicative of results that can be expected for any future period, including the year ending December 31, 2019. Intercompany transactions are eliminated in consolidation.</t>
  </si>
  <si>
    <t>New Accounting Standards</t>
  </si>
  <si>
    <t>Accounting Policies [Abstract]</t>
  </si>
  <si>
    <t>2. New Accounting Standards In February 2016, the FASB updated guidance regarding the accounting for leases (the “New Lease Guidance”). The New Lease Guidance requires lessees to recognize a lease liability and a lease asset for all leases, including operating leases, with a term greater than 12 months on its balance sheet. The New Lease Guidance also expands the required quantitative and qualitative disclosures surrounding leases. The New Lease Guidance is effective for fiscal years beginning after December 15, 2018 and interim periods within those fiscal years. We adopted the New Lease Guidance as of January 1, 2019 using a modified retrospective transition approach for leases existing at, or entered into after, the adoption date. Under this transition approach, comparative information for periods prior to January 1, 2019 is not adjusted. Upon adoption, we elected the package of practical expedients permitted under the New Lease Guidance, which allows for the carry forward of historical lease classification. We also elected the practical expedient related to land easements, allowing us to carry forward our accounting treatment for land easements on existing agreements. The adoption of the New Lease Guidance resulted in the addition of $7.6 million in lease right-of-use assets and lease liabilities on our consolidated balance sheet at January 1, 2019. The adoption of the New Lease Guidance did not have a material effect on our results of operations and had no impact on cash flows. Additionally, there was no cumulative adjustment to partners’ capital. Refer to Note 13 for the additional financial statement disclosures required by the New Lease Guidance.</t>
  </si>
  <si>
    <t>Revenue from Contracts with Customers</t>
  </si>
  <si>
    <t>Revenue From Contract With Customer [Abstract]</t>
  </si>
  <si>
    <t xml:space="preserve">3. Revenue from Contracts with Customers Significant Accounting Policy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as reductions to the Nature of Goods and Services The Partnership’s primary source of revenue is from the sale of coal to domestic and international customers through short-term and long-term coal sales contracts. Coal sales revenue includes the sale to customers of coal produced and, from time to time, the re-sale of coal purchased from third-parties or from one of our affiliates. Performance obligations, consisting of individual tons of coal, are satisfied at a point in time when control is transferred to a customer. For domestic coal sales, this generally occurs when coal is loaded onto railcars at the mine or onto barges at terminals. For coal sales to international markets, this generally occurs when coal is loaded onto an ocean vessel. The Partnership’s coal sales contracts typically range in length from one to three years, however some agreements have terms of as little as one month. Coal sales contracts generally provide for either a fixed base price or a base price determined by a market index. The base price is subject to quality and weight adjustments. Quality and weight adjustments are recorded as necessary based on coal sales contract specifications as a reduction or increase to coal sales revenue. The coal sales contracts also may give the customer the option to vary volumes, subject to certain minimums. Coal sales are generally invoiced upon shipment and payment is due from customers within standard industry credit timeframes. Disaggregation of Revenue The following table disaggregates revenue by domestic and international markets:
Three Months Ended March 31, 2019
Three Months Ended March 31, 2018
(In Thousands)
Coal sales - Domestic
$
140,949
$
142,715
Coal sales - International
126,388
95,672
Total coal sales
$
267,337
$
238,387
Contract Balances The following table provides information about balances associated with contracts with customers:
March 31, 2019
December 31, 2018
(In Thousands)
Receivables - Included in 'Accounts receivable'
$
23,546
$
27,521
Receivables - Included in 'Due from affiliates'
34,725
42,234
Total contract balances
$
58,271
$
69,755
Contract Costs The Partnership applies the practical expedient in ASC 340-40-25-4, whereby the Partnership recognizes the incremental costs of obtaining contracts as an expense when incurred if the amortization period of the assets that the Partnership would have recognized is one year or less. These costs are included in selling, general and administrative expenses. Other Revenues Other revenues consist primarily of a transport lease and overriding royalty agreements with Murray Energy (see Note 9). These arrangements are accounted for under guidance contained in ASC 310 Receivables Property, Plant, and Equipment Leases </t>
  </si>
  <si>
    <t>Supplemental Cash Flow Information</t>
  </si>
  <si>
    <t>Supplemental Cash Flow Elements [Abstract]</t>
  </si>
  <si>
    <t>4. Supplemental Cash Flow Information The following is supplemental information to the condensed consolidated statement of cash flows:
Three Months Ended March 31, 2019
Three Months Ended March 31, 2018
(In Thousands)
Supplemental disclosures of non-cash investing activities:
Depreciation, depletion and amortization capitalized into development costs
$
3,180
$
—</t>
  </si>
  <si>
    <t>Accounts Receivable</t>
  </si>
  <si>
    <t>Receivables [Abstract]</t>
  </si>
  <si>
    <t>5. Accounts Receivable Accounts receivable consist of the following:
March 31, 2019
December 31, 2018
(In Thousands)
Trade accounts receivable
$
23,546
$
27,521
Other receivables
3,728
4,727
Total accounts receivable
$
27,274
$
32,248</t>
  </si>
  <si>
    <t>Inventories, Net</t>
  </si>
  <si>
    <t>Inventory Disclosure [Abstract]</t>
  </si>
  <si>
    <t>6. Inventories, Net Inventories, net consist of the following:
March 31, 2019
December 31, 2018
(In Thousands)
Parts and supplies
$
17,386
$
16,665
Raw coal
11,276
6,919
Clean coal
34,963
32,940
Total inventories
$
63,625
$
56,524</t>
  </si>
  <si>
    <t>Property, Plant, Equipment and Development, Net</t>
  </si>
  <si>
    <t>Property Plant And Equipment [Abstract]</t>
  </si>
  <si>
    <t>7. Property, Plant, Equipment and Development, Net Property, plant, equipment and development, net consist of the following:
March 31, 2019
December 31, 2018
(In Thousands)
Land, land rights and mineral rights
$
1,638,933
$
1,631,939
Machinery and equipment
605,790
589,113
Machinery and equipment under finance leases
127,064
127,064
Buildings and structures
223,183
223,111
Development costs
56,250
41,717
Other
3,449
3,449
Property, plant, equipment and development
2,654,669
2,616,393
Less: accumulated depreciation, depletion and amortization
(520,425
)
(467,824
)
Property, plant, equipment and development, net
$
2,134,244
$
2,148,569</t>
  </si>
  <si>
    <t>Long-Term Debt and Finance Lease Obligations</t>
  </si>
  <si>
    <t>Debt Disclosure [Abstract]</t>
  </si>
  <si>
    <t xml:space="preserve">8. Long-Term Debt and Finance Lease Obligations Long-term debt and finance lease obligations consist of the following:
March 31, 2019
December 31, 2018
(In Thousands)
Term Loan due 2022
$
762,906
$
762,906
Second Lien Notes due 2023
425,000
425,000
Revolving Credit Facility ($170.0 million capacity)
45,000
37,000
5.78% longwall financing arrangement
9,338
9,338
5.555% longwall financing arrangement
3,110
10,845
Finance lease obligations
10,932
13,906
Subtotal - Total long-term debt and finance lease obligations principal outstanding
1,256,286
1,258,995
Unamortized debt discounts
(10,192
)
(10,892
)
Total long-term debt and finance lease obligations
1,246,094
1,248,103
Less: current portion
(43,000
)
(53,709
)
Non-current portion of long-term debt and finance lease obligations
$
1,203,094
$
1,194,394
Term Loan due 2022 The Term Loan due 2022 bears interest at the borrower’s option of (a) LIBOR (subject to a LIBOR floor of 1.00%) plus 5.75% per annum; or (b) a base rate plus 4.75% per annum. The Term Loan due 2022 also requires us to prepay outstanding borrowings (the “Excess Cash Flow Provisions”), subject to certain exceptions. The Excess Cash Flow Provisions are calculated annually and are payable 95 days after year-end. We are required to prepay $19.6 million of outstanding borrowings under the Excess Cash Flow Provisions for the annual period ended December 31, 2018. Accordingly, this amount has been included in the current portion of long-term debt and finance lease obligations on our condensed consolidated balance sheets as of March 31, 2019. Second Lien Notes due 2023 The Second Lien Notes due 2023 have a maturity date of April 1, 2023 and bear interest at a rate of 11.50% per annum, payable in cash semi-annually on April 1 and October 1. Revolving Credit Facility The Revolving Credit Facility has a total borrowing capacity of $170.0 million and bears interest at the borrower’s option of (a) LIBOR (subject to a floor of zero) plus an applicable margin ranging from 5.25% to 5.50% per annum or (b) a base rate plus an applicable margin ranging from 4.25% to 4.50% per annum. We are required to pay a quarterly commitment fee with respect to the unused portions of our Revolving Credit Facility and customary letter of credit fees. As of March 31, 2019, there was $45.0 million in outstanding borrowings under our Revolving Credit Facility and available borrowing capacity under the Revolving Credit Facility, net of outstanding letters of credit of $12.3 million, was $112.7 million. </t>
  </si>
  <si>
    <t>Related-Party Transactions</t>
  </si>
  <si>
    <t>Related Party Transactions [Abstract]</t>
  </si>
  <si>
    <t xml:space="preserve">9. Related-Party Transactions Overview Affiliated entities of FELP principally include: (a) Murray Energy, owner of a 80% interest in our general partner, owner of all of the outstanding subordinated limited partner units, and owner of approximately 12% of the outstanding common limited partner units and (b) Foresight Reserves, its affiliates, and other entities owned and controlled by Chris Cline, the former majority owner and former chairman of our general partner. We routinely engage in transactions in the normal course of business with Murray Energy and its subsidiaries and Foresight Reserves and its affiliates. These transactions include, among others, production royalties, transportation services, administrative arrangements, coal handling and storage services, supply agreements, service agreements, land leases, land purchases, and sale-leaseback financing arrangements. We also acquire mining equipment from subsidiaries of Murray Energy. Limited Partnership Agreement FEGP manages the Partnership’s operations and activities as specified in the partnership agreement. The general partner of the Partnership is managed by its board of directors. Murray Energy and Foresight Reserves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March 31, 2019. Transactions with Murray Energy and Affiliates Murray Energy Management Services Agreement In April 2015, a management services agreement (“MSA”) was executed between FEGP and Murray American Coal, Inc. (the ”Manager”), a wholly-owned subsidiary of Murray Energy, pursuant to which the Manager provided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Upon the exercise of the FEGP Option, FEGP entered into an amended and restated MSA pursuant to which the quarterly fee for the Manager to provide certain management and administration services to FELP was increased to $5.0 million ($20.0 million on an annual basis) and is subject to future contractual escalations and adjustments (currently $5.2 million per quarter as of March 31, 2019). 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American Energy’s Century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total remaining minimum payments under the Transport Lease was $76.2 million at March 31, 2019, with unearned income equal to $24.1 million. The unearned income is reflected as other revenue over the term of the lease using the effective interest method. Any amounts in excess of the contractual minimums are recorded as other revenue when earned. As of March 31, 2019, the outstanding Transport Lease financing receivable was $52.1 million, of which $3.2 million was classified as current in the consolidated balance sheet. Also, in April 2015, American Century Minerals LLC (“American Century Minerals”), a newly created subsidiary of the Partnership, entered into an overriding royalty agreement (“ORRA”) with Murray Energy subsidiaries’ American Energy and Consolidated Land Company (collectively, “AEC”), pursuant to which AEC granted to American Century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total remaining minimum payments under the ORRA was $27.7 million at March 31, 2019, with unearned income equal to $16.4 million.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As of March 31, 2019, the outstanding ORRA financing receivable was $11.3 million, of which $0.2 million was classified as current in the consolidated balance sheet. Coals Sales and Purchases with Murray Energy and Affiliates We sell coal to Javelin Global Commodities (“Javelin”), which is an international commodities marketing and trading joint venture owned by Murray Energy, Uniper (formerly E.ON Global Commodities SE), and management of Javelin. We incur sales and marketing expenses on export sales to Javelin. In addition, we are responsible for transportation costs on certain export sales to Javelin. From time to time, we also purchase and sell coal to Murray Energy and its affiliates to, among other things, meet each of our customer contractual obligations. Murray Energy Transportation Arrangements Murray Energy may transport coal under our transportation agreement with a third-party rail company, resulting in usage fees owed to the third-party rail company by the Partnership. These usage fees are billed to Murray Energy, resulting in no impact to our consolidated statements of operations. The usage of the railway line with this third-party rail company by Murray Energy counts towards the minimum annual throughput volumes with the third-party rail company, thereby reducing the Partnership’s exposure to contractual liquidated damage charges. There were no usage fees during the three months ended March 31, 2019 and 2018, respectively. We have an arrangement with Murray Energy whereby we utilized capacity on a Murray Energy transloading contract with a third-party, thereby allowing Murray Energy to reduce its exposure to certain contractual liquidated damage charges. To compensate the Partnership for the reduced contractual liquidated damages, Murray Energy reimbursed the Partnership $1.9 million and $2.5 million for the three months ended March 31, 2019 and 2018, respectively. The amounts are included in transportation on the consolidated statements of operations. Similarly, we have an arrangement in which Murray Energy utilized capacity within our transportation network, thereby reducing our exposure to certain contractual liquidated damage charges. No capacity was utilized during the three months ended March 31, 2019. To compensate Murray Energy for our reduced contractual liquidated damages, we reimbursed Murray Energy $0.2 million for the three months ended March 31, 2018. The amounts are included in transportation on the consolidated statements of operations. We earn terminal revenues for Murray Energy’s occasional usage of our Sitran transloading facility. Other Murray Energy Transactions We regularly purchase equipment, supplies, rebuild, and other services from affiliates of Murray Energy. On occasion, our subsidiaries provide similar services to affiliates of Murray Energy. From time to time, we also reimburse Murray Energy for costs paid by them on our behalf, including certain insurance premiums. Transactions with Foresight Reserves and Affiliates Mineral Reserve Leases Our mines have a series of mineral reserve leases with Colt, LLC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s, as defined in the agreements. Each of these mineral reserve leases generally require a minimum annual royalty payment, which is recoupable only against actual production royalties from future tons mined during the period of ten years following the date on which any such royalty is paid. Other Foresight Reserves Transactions We are party to two surface leases in relation to the coal preparation plant and rail loadout facility at Williamson with New River Royalty, a subsidiary of Foresight Reserves. The primary terms of the leases expire on October 15, 2021, but may be extended by New River Royalty for additional five-year terms under the same terms and conditions until all of the merchantable and mineable coal has been mined and removed from Williamson. Williamson is required to pay aggregate rent of $100,000 per year to New River Royalty under the leases. We are party to a surface lease at our Sitran terminal with New River Royalty. The annual lease amount is $50,000 and the primary term of the lease expires on December 31, 2020, but it may be extended at the election of Sitran for successive five year periods. We are also party to various land easements and similar agreements with New River Royalty with varying terms and renewal options. Annual lease amounts on these arrangements are not significant individually or in aggregate. In January 2019, we purchased two tracts of land from New River Royalty for total consideration of $6.1 million. Reserves Investor Group The Reserves Investor Group includes Christopher Cline, the Cline Resource and Development Company (“CRDC”), the four trusts established for the benefit of Mr. Cline’s children (the “Cline Trust”), and certain other limited liability companies owned or controlled by individuals with limited partner interests in Foresight Reserves through indirect ownership. Concurrent with and subsequent to certain refinancing transactions in March 2017, CRDC and the Cline Trust acquired investments in our Term Loan due 2022 and our Second Lien Notes due 2023 on consistent terms as the unaffiliated owners of these notes As of March 31, 2019, CRDC owned $ 9.9 25.0 As of March 31, 2019, the Cline Trust owned $ 9.9 17,556 The following table summarizes certain affiliate amounts included in our condensed consolidated balance sheets:
Affiliated Company
Balance Sheet Location
March 31, 2019
December 31, 2018
(In Thousands)
Murray Energy and affiliated entities (1)
Due from affiliates - current
$
38,658
$
49,613
Murray Energy and affiliated entities
Financing receivables - affiliate - current
$
3,459
$
3,392
Murray Energy and affiliated entities
Financing receivables - affiliate - noncurrent
$
59,815
$
60,705
Foresight Reserves and affiliated entities
Prepaid royalties - affiliate - current
$
1,619
$
2,000
Murray Energy and affiliated entities (1)
Due to affiliates - current
$
14,668
$
15,924
Foresight Reserves and affiliated entities
Due to affiliates - current
1,636
1,816
Total - Due to affiliates - current
$
16,304
$
17,740
(1) – Includes amounts due to/from Javelin, a joint venture partially owned by Murray Energy. A summary of (income) expenses incurred with affiliated entities is as follows for the three months ended March 31, 2019 and 2018:
Three Months Ended March 31, 2019
Three Months Ended March 31, 2018
(In Thousands)
Transactions with Murray Energy and Affiliated Entities (including Javelin)
Coal sales (1)
$
(141,512
)
$
(85,082
)
Purchased coal (6)
$
2,375
$
1,751
Transport Lease revenues (2)
$
(1,215
)
$
(1,594
)
ORRA revenues (2)
$
(520
)
$
(701
)
Terminal revenues (2)
$
—
$
(44
)
Transportation services on certain export sales (4)
$
2,311
$
978
Sales and marketing expenses (7)
$
2,068
$
1,266
Goods and services purchased (5)
$
1,772
$
4,118
Goods and services provided (8)
$
(25
)
$
(100
)
Management services (7)
$
4,285
$
3,983
Transactions with Foresight Reserves and Affiliated Entities
Royalty expense (3)
$
6,507
$
5,387
Land leases (3), (4 )
$
82
$
60
Principal location in the condensed consolidated financial statements: (1) – Coal sales (2) – Other revenues (3) – Cost of coal produced (excluding depreciation, depletion and amortization) (4) – Transportation (5) – Cost of coal produced (excluding depreciation, depletion and amortization) and property, plant and equipment, net, as applicable (6) – Cost of coal purchased (7) – Selling, general and administrative (8) – Other operating (income) expense, net </t>
  </si>
  <si>
    <t>Earnings per Limited Partner Unit</t>
  </si>
  <si>
    <t>Earnings Per Share [Abstract]</t>
  </si>
  <si>
    <t>10. Earnings per Limited Partner Unit We compute earnings per unit (“EPU”) using the two-class method for master limited partnerships as prescribed in ASC 260, Earnings Per Share The Partnership’s net loss is allocated to the limited partners, including the holders of the subordinated units, in accordance with the partnership agreement on their respective ownership percentages, after giving effect to any special income or expense allocations and incentive distributions paid to the general partner, if any. The holders of our IDRs have the right to receive increasing percentages of quarterly distributions from operating surplus after certain distribution levels defined in the partnership agreement have been achieved. The general partner has no obligation to make distributions; therefore, undistributed earnings of the Partnership are not allocated to the IDRs.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per common and subordinated unit for the three month periods indicated:
Three Months Ended March 31,
Three Months Ended March 31,
2019
2018
Common Units
Subordinated Units
Total
Common Units
Subordinated Units
Total
(In Thousands, Except Per Unit Data)
(In Thousands, Except Per Unit Data)
Numerator:
Net loss available to limited partner units
$
(7,168
)
$
(9,653
)
$
(16,821
)
$
(9,789
)
$
(11,780
)
$
(21,569
)
Denominator:
Weighted-average units to calculate basic EPU
80,915
64,955
145,870
78,846
64,955
143,801
Plus: effect of dilutive securities (1)
—
—
—
—
—
—
Weighted-average units to calculate diluted EPU
80,915
64,955
145,870
78,846
64,955
143,801
Basic net loss per unit
$
(0.09
)
$
(0.15
)
$
(0.12
)
$
(0.12
)
$
(0.18
)
$
(0.15
)
Diluted net loss per unit
$
(0.09
)
$
(0.15
)
$
(0.12
)
$
(0.12
)
$
(0.18
)
$
(0.15
)
(1)
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19 and 2018, approximately 0.4 million and 0.3 million phantom units, respectively, were anti-dilutive, and therefore excluded from the diluted EPU calculation. Diluted EPU also is not impacted during any period by the Warrants (defined in Note 11) outstanding.</t>
  </si>
  <si>
    <t>Fair Value of Financial Instruments</t>
  </si>
  <si>
    <t>Fair Value Disclosures [Abstract]</t>
  </si>
  <si>
    <t>11. Fair Value of Financial Instruments Warrants In August 2016, FELP issued 516,825 warrants (the “Warrants”) to the unaffiliated owners of previously outstanding debt to purchase an amount of common units. Upon their issuance, the Warrants were recorded as a liability at fair value and remeasured to fair value at each balance sheet date. The resulting non-cash gain or loss on remeasurements was recorded as a non-operating loss in our consolidated statements of operations. As a result of a series of refinancing transactions in March 2017, the establishment of a fixed exchange rate for the conversion of the Warrants to a number of common units resulted in the warrant liability being reclassified to partners’ capital. Therefore, the Warrants are no longer remeasured to fair value. As of March 31, 2019, there are 50,480 Warrants outstanding and exercisable into 14.3 common units of FELP at an exercise price of $0.7983 per common unit. Long-Term Debt The fair value of long-term debt as of March 31, 2019 and December 31, 2018 was $1,154.4 million and $1,166.6 million, respectively. The fair value of long-term debt was calculated based on (i) quoted prices in markets that are not active and (ii) the amount of future cash flows associated with each debt instrument discounted at the Partnership’s current estimated credit-adjusted borrowing rate for similar debt instruments with comparable terms. These are considered Level 2 and Level 3 fair value measurements, respectively.</t>
  </si>
  <si>
    <t>Contingencies</t>
  </si>
  <si>
    <t>Commitments And Contingencies Disclosure [Abstract]</t>
  </si>
  <si>
    <t xml:space="preserve">12. Contingencies Litigation Matters We are party to various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March 31, 2019, we have $1.3 million accrued, in aggregate, for various litigation matters. Insurance Recoveries We are currently in discussions with our insurance providers in regards to further potential recoveries under our policy related to the Hillsboro Combustion Event. From the date of the Hillsboro Combustion Event through March 31, 2019, we have recognized $91.0 million of insurance recoveries related to the recovery of mitigation costs, losses on machinery and equipment, and business interruption insurance proceeds. We continue to pursue additional remedies under our insurance policies; however, there can be no assurances that we will receive any further insurance recoveries related to this incident. Performance Bonds We had outstanding surety bonds with third parties of $96.3 million as of March 31, 2019 to secure reclamation and other performance commitments. </t>
  </si>
  <si>
    <t>Leases</t>
  </si>
  <si>
    <t>Leases [Abstract]</t>
  </si>
  <si>
    <t xml:space="preserve">13. Leases Lease Overview The Partnership leases certain mineral reserves. The mineral reserve leases can generally be renewed as long as the mineral reserves are being developed and mined until all economically recoverable reserves are depleted or until mining operations cease. The lease agreements typically require a production royalty at the greater amount of a base amount per ton or a percent of the gross selling price of the coal. Generally, the leases contain provisions that require the payment of minimum royalties regardless of the volume of coal produced or the level of mining activity. Certain of these minimum royalties are recoupable against production royalties over a contractually defined period of time (typically five to ten years). Some of these agreements also require overriding royalty and/or wheelage payments. The Partnership also leases surface rights, water rights, barge fleeting rights, rail cars, mining equipment, and office space under lease agreements of varying expiration dates with affiliated entities and independent third parties in the normal course of business. These leases generally require fixed regular payments based upon the specified agreements. Certain of these leases provide for the option to renew and / or purchase of the underlying asset at various times during the life of the lease, generally at its then-fair market value. In situations in which it is reasonably certain that the option to renew will be exercised, the Partnership includes the renewal period in the calculation of lease right-of-use asset and lease liability. The discount rates used in determining the lease right-of-use assets and lease liabilities are based upon an average rate of interest that the Partnership would have to pay to borrow on a collateralized basis over a similar term. The following tables present information about the Partnership’s leases, excluding leases for mineral reserves (which are excluded in accordance with ASC 842-10-15-1b):
Leases
Balance Sheet Location
March 31, 2019
(In Thousands)
Assets
Operating lease right-of-use assets
Other assets
$
6,186
Operating lease right-of-use assets - affiliate
Other assets
1,891
Finance lease right-of-use assets (1)
Property, plant, equipment, and development, net
54,655
Total lease right-of-use assets
$
62,732
Liabilities
Current:
Operating lease liabilities
Accrued expenses and other current liabilities
$
3,144
Operating lease liabilities - affiliate
Accrued expenses and other current liabilities
174
Finance lease liabilities
Current portion of long-term debt and finance lease obligations
10,932
Non-current:
Operating lease liabilities
Other long-term liabilities
3,042
Operating lease liabilities - affiliate
Other long-term liabilities
1,717
Finance lease liabilities
Long-term debt and finance lease obligations
—
Total lease liabilities
$
19,009
(1)
Finance lease right-of-use assets are recorded net of accumulated amortization of $72.4 million as of March 31, 2019.
Lease Cost
Statement of Operations Location
Three Months Ended March 31, 2019
(In Thousands)
Operating lease cost (2)
Cost of coal produced (excluding depreciation, depletion and amortization); Transportation; Selling, general and administrative
$
1,144
Operating lease cost - affiliate
Cost of coal produced (excluding depreciation, depletion and amortization); Transportation
82
Variable operating lease cost (1)
Cost of coal produced (excluding depreciation, depletion and amortization)
2,600
Finance lease cost:
Amortization of right-of-use assets
Depreciation, depletion and amortization
3,602
Interest on lease liabilities
Interest expense, net
176
Total lease cost
$
7,604
(1)
Variable operating lease cost consists primarily of contingent rental payments related to the rail loadout facility at Williamson Energy. We pay contingent rental fees, net of a fixed per ton amount received for maintaining the facility, on each ton of coal passed through the rail loadout facility.
(2)
Includes any short-term lease cost and sublease income, which are not material.
Lease Terms and Discount Rates
March 31, 2019
Weighted-average remaining lease term (years)
Operating leases
5.6
Operating leases - affiliate
19.6
Finance leases
0.7
Weighted-average discount rate
Operating leases
7.00
%
Operating leases - affiliate
7.00
%
Finance leases
5.81
%
Other Information
Three Months Ended March 31, 2019
(In Thousands)
Cash paid for amounts included in the measurement of lease liabilities
Operating cash flows from operating leases
$
1,058
Operating cash flows from operating leases - affiliate
56
Operating cash flows from finance leases
184
Financing cash flows from finance leases
2,974
Lease assets obtained in exchange for new operating lease liabilities
1,370
The following presents future minimum lease payments, by year, with initial terms greater than one year, as of March 31, 2019:
Operating Leases
Operating Leases – Affiliate
Finance Leases
Total
(In Thousands)
2019 (remaining)
$
2,433
$
118
$
11,218
$
13,769
2020
1,851
175
—
2,026
2021
1,077
175
—
1,252
2022
203
176
—
379
2023
203
176
—
379
Thereafter
1,739
2,676
—
4,415
Total lease payments
7,506
3,496
11,218
22,220
Less: interest
(1,320
)
(1,605
)
(286
)
(3,211
)
Total lease liabilities
$
6,186
$
1,891
$
10,932
$
19,009
Excluded from the table above are additional operating leases, primarily related to rail cars and mining equipment, that have not yet commenced as of March 31, 2019, with future minimum lease payments totaling $0.8 million. These operating leases commence in 2019 with lease terms of up to two years. Sale-Leaseback Financing Arrangements Macoupin Energy Sale-Leaseback Financing Arrangement In January 2009, Macoupin entered into a sales agreement with WPP, LLC (“WPP”) and HOD, LLC (“HOD”) (subsidiaries of Natural Resource Partners LP (“NRP”)) to sell certain mineral reserves and rail facility assets (the “Macoupin Sales Arrangement”). Macoupin received $143.5 million in cash in exchange for certain mineral reserve and transportation assets. Simultaneous with the closing, Macoupin entered into a lease with WPP for mining the mineral reserves (the “Mineral Reserves Lease”) and with HOD for the use of the rail loadout and rail loop (the “Macoupin Rail Loadout Lease” and the “Rail Loop Lease,” respectively). The Mineral Reserves Lease is a 20-year noncancelable lease that contains renewal elections for six additional five-year terms. The Macoupin Rail Loadout Lease and the Rail Loop Lease are 99 year noncancelable leases. Under the Mineral Reserves Lease, Macoupin makes monthly payments equal to the greater of $5.40 per ton or 8.00% of the sales price, plus $0.60 per ton for each ton of coal sold from the leased mineral reserves, subject to a minimum royalty of $4.0 million per quarter through December 31, 2028. After the initial 20-year term, the annual minimum royalty is $10,000 per year. The minimum royalty is recoupable on future tons mined. If during any quarter the tonnage royalty under the Mineral Reserves Lease and tonnage fees paid under the Macoupin Rail Loadout and Rail Loop Leases discussed below exceed $4.0 million, Macoupin may generally recoup any unrecouped quarterly payments made during the preceding 20 quarters on a first paid, first recouped basis. The Macoupin Rail Loadout Lease and Rail Loop Lease require an aggregate payment of $3.00 ($1.50 for the rail loop facility and $1.50 for the rail load-out facility) for each ton of coal loaded through the facility for the first 30 years, up to 3.4 million tons per year. After the initial 30-year term, Macoupin would pay an annual rental payment of $20,000 per year for usage of the rail loadout and rail loop. The Macoupin Sales Arrangement, Mineral Reserves Lease, Macoupin Rail Loadout Lease and Rail Loop Lease are collectively accounted for as a financing arrangement (the “Macoupin Sale-Leaseback”). This financing arrangement is recourse to Macoupin and not recourse to Foresight Energy LP or any of its other subsidiaries. At March 31, 2019 and December 31, 2018, the carrying value of the Macoupin Sale-Leaseback was $130.4 million and $131.4 million, respectively. The effective interest rate on the financing obligation was 14.8% and 14.8% as of March 31, 2019 and December 31, 2018, respectively. Interest expense was $4.6 million and $4.5 million for the three months ended March 31, 2019 and 2018, respectively. As of March 31, 2019 and December 31, 2018, interest of $0.5 million and $0.5 million, respectively, was accrued in the condensed consolidated balance sheets for the Macoupin Sale-Leaseback. Sugar Camp Energy Sale-Leaseback Financing Arrangement In March 2012, Sugar Camp entered into a sales agreement with HOD for which it received a total of $50.0 million in cash in exchange for certain rail loadout assets (“Sugar Camp Sales Agreement”). Simultaneous with the closing, Sugar Camp entered into a lease transaction with HOD for the use of the rail loadout (the “Sugar Camp Rail Loadout Lease”). The Sugar Camp Rail Loadout Lease is a 20-year noncancelable lease that contains renewal elections for 16 additional five-year terms. Under the Sugar Camp Rail Loadout Lease, Sugar Camp will pay a monthly royalty of $1.10 per ton for every ton of coal mined from specified reserves and loaded through the rail loadout. The royalty is subject to adjustment based on the time it takes for Sugar Camp to complete each longwall move. The royalty payments are subject to a minimum payment amount of $1.3 million per quarter for the first twenty years the lease is in effect. After the initial 20-year term, Sugar Camp would pay an annual rental payment of $10,000 per year. To the extent the minimum payment exceeds amounts owed based on actual coal loaded, the excess is recoupable within two years of payment. The Sugar Camp Sales Agreement and Sugar Camp Rail Loadout Lease are collectively accounted for as a financing arrangement (the “Sugar Camp Sale-Leaseback”). At March 31, 2019 and December 31, 2018, the carrying value of the Sugar Camp Sale-Leaseback was $64.4 million and $65.1 million, respectively. The effective interest rate on the financing, which is derived from the timing and tons of coal to be mined as set forth in the current mine plan and the related cash payments, was 8.1% and 8.1% at March 31, 2019 and December 31, 2018, respectively. Interest expense was $1.3 million and $1.3 million for the three months ended March 31, 2019 and 2018, respectively. As of March 31, 2019 and December 31, 2018, interest of $0.2 million and $0.2 million, respectively, was accrued in the consolidated balance sheets for the Sugar Camp Sale-Leaseback. Sale-Leaseback Maturity Tables The following summarizes the maturities of expected principal payments, based on current mine plans, on the Partnership’s sale-leaseback financing arrangements and the associated accrued interest at March 31, 2019:
Sale-Leaseback Financing Arrangements
Accrued Interest
(In Thousands)
2019 (remaining)
$
5,350
$
698
2020
6,417
—
2021
7,585
—
2022
9,009
—
2023
9,933
—
Thereafter
156,489
—
Total
$
194,783
$
698
The aggregate amounts of remaining minimum lease payments on the Partnership’s sale-leaseback financing arrangements are $ 221.1
2019 (remaining)
2020
2021
2022
2023
Minimum lease payments
$
15,750
$
21,000
$
21,000
$
21,000
$
21,000
Murray Energy Transport Lease and Overriding Royalty Agreements Refer to Note 9 for information and disclosures related to the Transport Lease and the ORRA. </t>
  </si>
  <si>
    <t>New Accounting Standards (Policies)</t>
  </si>
  <si>
    <t>In February 2016, the FASB updated guidance regarding the accounting for leases (the “New Lease Guidance”). The New Lease Guidance requires lessees to recognize a lease liability and a lease asset for all leases, including operating leases, with a term greater than 12 months on its balance sheet. The New Lease Guidance also expands the required quantitative and qualitative disclosures surrounding leases. The New Lease Guidance is effective for fiscal years beginning after December 15, 2018 and interim periods within those fiscal years. We adopted the New Lease Guidance as of January 1, 2019 using a modified retrospective transition approach for leases existing at, or entered into after, the adoption date. Under this transition approach, comparative information for periods prior to January 1, 2019 is not adjusted. Upon adoption, we elected the package of practical expedients permitted under the New Lease Guidance, which allows for the carry forward of historical lease classification. We also elected the practical expedient related to land easements, allowing us to carry forward our accounting treatment for land easements on existing agreements. The adoption of the New Lease Guidance resulted in the addition of $7.6 million in lease right-of-use assets and lease liabilities on our consolidated balance sheet at January 1, 2019. The adoption of the New Lease Guidance did not have a material effect on our results of operations and had no impact on cash flows. Additionally, there was no cumulative adjustment to partners’ capital. Refer to Note 13 for the additional financial statement disclosures required by the New Lease Guidance.</t>
  </si>
  <si>
    <t>Revenue from Contracts with Customers (Tables)</t>
  </si>
  <si>
    <t>Schedule of Disaggregates Revenue by Domestic and International Markets</t>
  </si>
  <si>
    <t>The following table disaggregates revenue by domestic and international markets:
Three Months Ended March 31, 2019
Three Months Ended March 31, 2018
(In Thousands)
Coal sales - Domestic
$
140,949
$
142,715
Coal sales - International
126,388
95,672
Total coal sales
$
267,337
$
238,387</t>
  </si>
  <si>
    <t>Schedule of Information About Balances Associated with Contracts with Customers</t>
  </si>
  <si>
    <t>The following table provides information about balances associated with contracts with customers:
March 31, 2019
December 31, 2018
(In Thousands)
Receivables - Included in 'Accounts receivable'
$
23,546
$
27,521
Receivables - Included in 'Due from affiliates'
34,725
42,234
Total contract balances
$
58,271
$
69,755</t>
  </si>
  <si>
    <t>Supplemental Cash Flow Information (Tables)</t>
  </si>
  <si>
    <t>The following is supplemental information to the condensed consolidated statement of cash flows:
Three Months Ended March 31, 2019
Three Months Ended March 31, 2018
(In Thousands)
Supplemental disclosures of non-cash investing activities:
Depreciation, depletion and amortization capitalized into development costs
$
3,180
$
—</t>
  </si>
  <si>
    <t>Accounts Receivable (Tables)</t>
  </si>
  <si>
    <t>Schedule of Accounts Receivable</t>
  </si>
  <si>
    <t>Accounts receivable consist of the following:
March 31, 2019
December 31, 2018
(In Thousands)
Trade accounts receivable
$
23,546
$
27,521
Other receivables
3,728
4,727
Total accounts receivable
$
27,274
$
32,248</t>
  </si>
  <si>
    <t>Inventories, Net (Tables)</t>
  </si>
  <si>
    <t>Schedule of Inventories, Net</t>
  </si>
  <si>
    <t>Inventories, net consist of the following:
March 31, 2019
December 31, 2018
(In Thousands)
Parts and supplies
$
17,386
$
16,665
Raw coal
11,276
6,919
Clean coal
34,963
32,940
Total inventories
$
63,625
$
56,524</t>
  </si>
  <si>
    <t>Property, Plant, Equipment and Development, Net (Tables)</t>
  </si>
  <si>
    <t>Schedule of Property, Plant, Equipment and Development, Net</t>
  </si>
  <si>
    <t>Property, plant, equipment and development, net consist of the following:
March 31, 2019
December 31, 2018
(In Thousands)
Land, land rights and mineral rights
$
1,638,933
$
1,631,939
Machinery and equipment
605,790
589,113
Machinery and equipment under finance leases
127,064
127,064
Buildings and structures
223,183
223,111
Development costs
56,250
41,717
Other
3,449
3,449
Property, plant, equipment and development
2,654,669
2,616,393
Less: accumulated depreciation, depletion and amortization
(520,425
)
(467,824
)
Property, plant, equipment and development, net
$
2,134,244
$
2,148,569</t>
  </si>
  <si>
    <t>Long-Term Debt and Finance Lease Obligations (Tables)</t>
  </si>
  <si>
    <t>Schedule of Long-Term Debt and Finance Lease Obligations</t>
  </si>
  <si>
    <t>Long-term debt and finance lease obligations consist of the following:
March 31, 2019
December 31, 2018
(In Thousands)
Term Loan due 2022
$
762,906
$
762,906
Second Lien Notes due 2023
425,000
425,000
Revolving Credit Facility ($170.0 million capacity)
45,000
37,000
5.78% longwall financing arrangement
9,338
9,338
5.555% longwall financing arrangement
3,110
10,845
Finance lease obligations
10,932
13,906
Subtotal - Total long-term debt and finance lease obligations principal outstanding
1,256,286
1,258,995
Unamortized debt discounts
(10,192
)
(10,892
)
Total long-term debt and finance lease obligations
1,246,094
1,248,103
Less: current portion
(43,000
)
(53,709
)
Non-current portion of long-term debt and finance lease obligations
$
1,203,094
$
1,194,394</t>
  </si>
  <si>
    <t>Related-Party Transactions (Tables)</t>
  </si>
  <si>
    <t>Summary of Certain Affiliate Amounts Included in Condensed Consolidated Balance Sheets</t>
  </si>
  <si>
    <t xml:space="preserve">The following table summarizes certain affiliate amounts included in our condensed consolidated balance sheets:
Affiliated Company
Balance Sheet Location
March 31, 2019
December 31, 2018
(In Thousands)
Murray Energy and affiliated entities (1)
Due from affiliates - current
$
38,658
$
49,613
Murray Energy and affiliated entities
Financing receivables - affiliate - current
$
3,459
$
3,392
Murray Energy and affiliated entities
Financing receivables - affiliate - noncurrent
$
59,815
$
60,705
Foresight Reserves and affiliated entities
Prepaid royalties - affiliate - current
$
1,619
$
2,000
Murray Energy and affiliated entities (1)
Due to affiliates - current
$
14,668
$
15,924
Foresight Reserves and affiliated entities
Due to affiliates - current
1,636
1,816
Total - Due to affiliates - current
$
16,304
$
17,740
(1) – Includes amounts due to/from Javelin, a joint venture partially owned by Murray Energy. </t>
  </si>
  <si>
    <t>Summary of (Income) Expenses Incurred With Affiliated Entities</t>
  </si>
  <si>
    <t>A summary of (income) expenses incurred with affiliated entities is as follows for the three months ended March 31, 2019 and 2018:
Three Months Ended March 31, 2019
Three Months Ended March 31, 2018
(In Thousands)
Transactions with Murray Energy and Affiliated Entities (including Javelin)
Coal sales (1)
$
(141,512
)
$
(85,082
)
Purchased coal (6)
$
2,375
$
1,751
Transport Lease revenues (2)
$
(1,215
)
$
(1,594
)
ORRA revenues (2)
$
(520
)
$
(701
)
Terminal revenues (2)
$
—
$
(44
)
Transportation services on certain export sales (4)
$
2,311
$
978
Sales and marketing expenses (7)
$
2,068
$
1,266
Goods and services purchased (5)
$
1,772
$
4,118
Goods and services provided (8)
$
(25
)
$
(100
)
Management services (7)
$
4,285
$
3,983
Transactions with Foresight Reserves and Affiliated Entities
Royalty expense (3)
$
6,507
$
5,387
Land leases (3), (4 )
$
82
$
60
Principal location in the condensed consolidated financial statements: (1) – Coal sales (2) – Other revenues (3) – Cost of coal produced (excluding depreciation, depletion and amortization) (4) – Transportation (5) – Cost of coal produced (excluding depreciation, depletion and amortization) and property, plant and equipment, net, as applicable (6) – Cost of coal purchased (7) – Selling, general and administrative (8) – Other operating (income) expense, net</t>
  </si>
  <si>
    <t>Earnings per Limited Partner Unit (Tables)</t>
  </si>
  <si>
    <t>Summary of Partnership's Calculation of Net Loss per Common and Subordinated Unit</t>
  </si>
  <si>
    <t>The following table illustrates the Partnership’s calculation of net loss per common and subordinated unit for the three month periods indicated:
Three Months Ended March 31,
Three Months Ended March 31,
2019
2018
Common Units
Subordinated Units
Total
Common Units
Subordinated Units
Total
(In Thousands, Except Per Unit Data)
(In Thousands, Except Per Unit Data)
Numerator:
Net loss available to limited partner units
$
(7,168
)
$
(9,653
)
$
(16,821
)
$
(9,789
)
$
(11,780
)
$
(21,569
)
Denominator:
Weighted-average units to calculate basic EPU
80,915
64,955
145,870
78,846
64,955
143,801
Plus: effect of dilutive securities (1)
—
—
—
—
—
—
Weighted-average units to calculate diluted EPU
80,915
64,955
145,870
78,846
64,955
143,801
Basic net loss per unit
$
(0.09
)
$
(0.15
)
$
(0.12
)
$
(0.12
)
$
(0.18
)
$
(0.15
)
Diluted net loss per unit
$
(0.09
)
$
(0.15
)
$
(0.12
)
$
(0.12
)
$
(0.18
)
$
(0.15
)
(1)
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19 and 2018, approximately 0.4 million and 0.3 million phantom units, respectively, were anti-dilutive, and therefore excluded from the diluted EPU calculation. Diluted EPU also is not impacted during any period by the Warrants (defined in Note 11) outstanding.</t>
  </si>
  <si>
    <t>Leases (Tables)</t>
  </si>
  <si>
    <t>Schedule of Partnership's Leases, Excluding Leases for Mineral Reserves</t>
  </si>
  <si>
    <t>The following tables present information about the Partnership’s leases, excluding leases for mineral reserves (which are excluded in accordance with ASC 842-10-15-1b):
Leases
Balance Sheet Location
March 31, 2019
(In Thousands)
Assets
Operating lease right-of-use assets
Other assets
$
6,186
Operating lease right-of-use assets - affiliate
Other assets
1,891
Finance lease right-of-use assets (1)
Property, plant, equipment, and development, net
54,655
Total lease right-of-use assets
$
62,732
Liabilities
Current:
Operating lease liabilities
Accrued expenses and other current liabilities
$
3,144
Operating lease liabilities - affiliate
Accrued expenses and other current liabilities
174
Finance lease liabilities
Current portion of long-term debt and finance lease obligations
10,932
Non-current:
Operating lease liabilities
Other long-term liabilities
3,042
Operating lease liabilities - affiliate
Other long-term liabilities
1,717
Finance lease liabilities
Long-term debt and finance lease obligations
—
Total lease liabilities
$
19,009
(1)
Finance lease right-of-use assets are recorded net of accumulated amortization of $72.4 million as of March 31, 2019.
Lease Cost
Statement of Operations Location
Three Months Ended March 31, 2019
(In Thousands)
Operating lease cost (2)
Cost of coal produced (excluding depreciation, depletion and amortization); Transportation; Selling, general and administrative
$
1,144
Operating lease cost - affiliate
Cost of coal produced (excluding depreciation, depletion and amortization); Transportation
82
Variable operating lease cost (1)
Cost of coal produced (excluding depreciation, depletion and amortization)
2,600
Finance lease cost:
Amortization of right-of-use assets
Depreciation, depletion and amortization
3,602
Interest on lease liabilities
Interest expense, net
176
Total lease cost
$
7,604
(1)
Variable operating lease cost consists primarily of contingent rental payments related to the rail loadout facility at Williamson Energy. We pay contingent rental fees, net of a fixed per ton amount received for maintaining the facility, on each ton of coal passed through the rail loadout facility.
(2)
Includes any short-term lease cost and sublease income, which are not material.
Lease Terms and Discount Rates
March 31, 2019
Weighted-average remaining lease term (years)
Operating leases
5.6
Operating leases - affiliate
19.6
Finance leases
0.7
Weighted-average discount rate
Operating leases
7.00
%
Operating leases - affiliate
7.00
%
Finance leases
5.81
%
Other Information
Three Months Ended March 31, 2019
(In Thousands)
Cash paid for amounts included in the measurement of lease liabilities
Operating cash flows from operating leases
$
1,058
Operating cash flows from operating leases - affiliate
56
Operating cash flows from finance leases
184
Financing cash flows from finance leases
2,974
Lease assets obtained in exchange for new operating lease liabilities
1,370</t>
  </si>
  <si>
    <t>Schedule of Future Minimum Lease Payments</t>
  </si>
  <si>
    <t>The following presents future minimum lease payments, by year, with initial terms greater than one year, as of March 31, 2019:
Operating Leases
Operating Leases – Affiliate
Finance Leases
Total
(In Thousands)
2019 (remaining)
$
2,433
$
118
$
11,218
$
13,769
2020
1,851
175
—
2,026
2021
1,077
175
—
1,252
2022
203
176
—
379
2023
203
176
—
379
Thereafter
1,739
2,676
—
4,415
Total lease payments
7,506
3,496
11,218
22,220
Less: interest
(1,320
)
(1,605
)
(286
)
(3,211
)
Total lease liabilities
$
6,186
$
1,891
$
10,932
$
19,009</t>
  </si>
  <si>
    <t>Schedule of Maturities Expected Principal Payments</t>
  </si>
  <si>
    <t>The following summarizes the maturities of expected principal payments, based on current mine plans, on the Partnership’s sale-leaseback financing arrangements and the associated accrued interest at March 31, 2019:
Sale-Leaseback Financing Arrangements
Accrued Interest
(In Thousands)
2019 (remaining)
$
5,350
$
698
2020
6,417
—
2021
7,585
—
2022
9,009
—
2023
9,933
—
Thereafter
156,489
—
Total
$
194,783
$
698</t>
  </si>
  <si>
    <t>Schedule of Minimum Lease Payments</t>
  </si>
  <si>
    <t>Minimum payments from March 31, 2019 through 2023 are as follows:
2019 (remaining)
2020
2021
2022
2023
Minimum lease payments
$
15,750
$
21,000
$
21,000
$
21,000
$
21,000</t>
  </si>
  <si>
    <t>Organization, Nature of Business and Basis of Presentation - Additional Information (Details)</t>
  </si>
  <si>
    <t>Mar. 28, 2017</t>
  </si>
  <si>
    <t>Jun. 23, 2014</t>
  </si>
  <si>
    <t>Jan. 31, 2019MiningUnit</t>
  </si>
  <si>
    <t>Mar. 31, 2019segmentMiningComplex</t>
  </si>
  <si>
    <t>Apr. 16, 2015</t>
  </si>
  <si>
    <t>Schedule Of Organization Nature Of Business And Basis Of Presentation [Line Items]</t>
  </si>
  <si>
    <t>Number of Reportable Segments | segment</t>
  </si>
  <si>
    <t>Number of underground mining complexes | MiningComplex</t>
  </si>
  <si>
    <t>Number of continous miner unit resumed production | MiningUnit</t>
  </si>
  <si>
    <t>Predecessor | Foresight Energy LLC | Member of Management</t>
  </si>
  <si>
    <t>Ownership percentage prior</t>
  </si>
  <si>
    <t>0.667%</t>
  </si>
  <si>
    <t>Predecessor | Foresight Reserves | Foresight Energy LLC</t>
  </si>
  <si>
    <t>99.333%</t>
  </si>
  <si>
    <t>Predecessor | Murray Energy | Foresight Energy GP LLC</t>
  </si>
  <si>
    <t>Percentage of voting interests acquired</t>
  </si>
  <si>
    <t>46.00%</t>
  </si>
  <si>
    <t>34.00%</t>
  </si>
  <si>
    <t>Predecessor | Murray Energy | Foresight Energy L.P</t>
  </si>
  <si>
    <t>50.00%</t>
  </si>
  <si>
    <t>80.00%</t>
  </si>
  <si>
    <t>New Accounting Standards - Additional Information (Details) - Accounting Standards Update 2016-02</t>
  </si>
  <si>
    <t>Jan. 01, 2019USD ($)</t>
  </si>
  <si>
    <t>New Accounting Pronouncements Or Change In Accounting Principle [Line Items]</t>
  </si>
  <si>
    <t>Lease right-of-use assets</t>
  </si>
  <si>
    <t>Lease liabilities</t>
  </si>
  <si>
    <t>Cumulative adjustment to partners’ capital</t>
  </si>
  <si>
    <t>Revenue from Contracts with Customers - Additional Information (Details)</t>
  </si>
  <si>
    <t>Minimum</t>
  </si>
  <si>
    <t>Disaggregation Of Revenue [Line Items]</t>
  </si>
  <si>
    <t>Coal sales contract term</t>
  </si>
  <si>
    <t>1 year</t>
  </si>
  <si>
    <t>Maximum</t>
  </si>
  <si>
    <t>3 years</t>
  </si>
  <si>
    <t>Recognized amortization period of assets</t>
  </si>
  <si>
    <t>Revenue from Contracts with Customers - Schedule of Disaggregates Revenue by Domestic and International Markets (Details) - USD ($) $ in Thousands</t>
  </si>
  <si>
    <t>Total coal sales</t>
  </si>
  <si>
    <t>Domestic</t>
  </si>
  <si>
    <t>International</t>
  </si>
  <si>
    <t>Revenue from Contracts with Customers - Schedule of Information About Balances Associated with Contracts with Customers (Details) - USD ($) $ in Thousands</t>
  </si>
  <si>
    <t>Receivables - Included in 'Accounts receivable'</t>
  </si>
  <si>
    <t>Receivables - Included in 'Due from affiliates'</t>
  </si>
  <si>
    <t>Total contract balances</t>
  </si>
  <si>
    <t>Supplemental Cash Flow Information - Supplemental Cash Flow Information (Details) $ in Thousands</t>
  </si>
  <si>
    <t>Mar. 31, 2019USD ($)</t>
  </si>
  <si>
    <t>Supplemental disclosures of non-cash investing activities:</t>
  </si>
  <si>
    <t>Depreciation, depletion and amortization capitalized into development costs</t>
  </si>
  <si>
    <t>Accounts Receivable - Schedule of Accounts Receivable (Details) - USD ($) $ in Thousands</t>
  </si>
  <si>
    <t>Trade accounts receivable</t>
  </si>
  <si>
    <t>Other receivables</t>
  </si>
  <si>
    <t>Total accounts receivable</t>
  </si>
  <si>
    <t>Inventories, Net - Schedule of Inventories, Net (Details) - USD ($) $ in Thousands</t>
  </si>
  <si>
    <t>Inventory [Line Items]</t>
  </si>
  <si>
    <t>Parts and supplies</t>
  </si>
  <si>
    <t>Total inventories</t>
  </si>
  <si>
    <t>Raw coal</t>
  </si>
  <si>
    <t>Coal</t>
  </si>
  <si>
    <t>Clean coal</t>
  </si>
  <si>
    <t>Property, Plant, Equipment and Development, Net - Schedule of Property, Plant, Equipment and Development, Net (Details) - USD ($) $ in Thousands</t>
  </si>
  <si>
    <t>Land, land rights and mineral rights</t>
  </si>
  <si>
    <t>Machinery and equipment</t>
  </si>
  <si>
    <t>Machinery and equipment under finance leases</t>
  </si>
  <si>
    <t>Buildings and structures</t>
  </si>
  <si>
    <t>Development costs</t>
  </si>
  <si>
    <t>Property, plant, equipment and development</t>
  </si>
  <si>
    <t>Less: accumulated depreciation, depletion and amortization</t>
  </si>
  <si>
    <t>Long-Term Debt and Finance Lease Obligations - Schedule of Long-Term Debt and Finance Lease Obligations (Details) - USD ($)</t>
  </si>
  <si>
    <t>Debt Instrument [Line Items]</t>
  </si>
  <si>
    <t>Finance lease obligations</t>
  </si>
  <si>
    <t>Subtotal - Total long-term debt and finance lease obligations principal outstanding</t>
  </si>
  <si>
    <t>Unamortized debt discounts</t>
  </si>
  <si>
    <t>Total long-term debt and finance lease obligations</t>
  </si>
  <si>
    <t>Less: current portion</t>
  </si>
  <si>
    <t>Non-current portion of long-term debt and finance lease obligations</t>
  </si>
  <si>
    <t>Term Loan due 2022</t>
  </si>
  <si>
    <t>Long-term debt</t>
  </si>
  <si>
    <t>Second Lien Notes due 2023</t>
  </si>
  <si>
    <t>5.78% longwall financing arrangement</t>
  </si>
  <si>
    <t>5.555% longwall financing arrangement</t>
  </si>
  <si>
    <t>Revolving Credit Facility ($170.0 Million capacity)</t>
  </si>
  <si>
    <t>Revolving Credit Facility</t>
  </si>
  <si>
    <t>Long-Term Debt and Finance Lease Obligations - Schedule of Long-Term Debt and Finance Lease Obligations (Parenthetical) (Details) - USD ($)</t>
  </si>
  <si>
    <t>12 Months Ended</t>
  </si>
  <si>
    <t>Debt instrument maturity year</t>
  </si>
  <si>
    <t>2022</t>
  </si>
  <si>
    <t>2023</t>
  </si>
  <si>
    <t>Debt instrument interest percentage</t>
  </si>
  <si>
    <t>11.50%</t>
  </si>
  <si>
    <t>5.78%</t>
  </si>
  <si>
    <t>5.555%</t>
  </si>
  <si>
    <t>Maximum borrowings capacity under credit facility</t>
  </si>
  <si>
    <t>Long-Term Debt and Finance Lease Obligations - Term Loan Due 2022 - Additional Information (Details) - Term Loan due 2022 - USD ($) $ in Millions</t>
  </si>
  <si>
    <t>Excess cash Flow provisions calculated after year end</t>
  </si>
  <si>
    <t>95 days</t>
  </si>
  <si>
    <t>Prepayments of outstanding borrowings under excess cash flow provisions</t>
  </si>
  <si>
    <t>Debt instrument, LIBOR floor rate</t>
  </si>
  <si>
    <t>1.00%</t>
  </si>
  <si>
    <t>LIBOR</t>
  </si>
  <si>
    <t>Interest rate on borrowings under credit facility</t>
  </si>
  <si>
    <t>5.75%</t>
  </si>
  <si>
    <t>Base Rate</t>
  </si>
  <si>
    <t>4.75%</t>
  </si>
  <si>
    <t>Long-Term Debt and Finance Lease Obligations - Second Lien Notes Due 2023 - Additional Information (Details) - Second Lien Notes due 2023</t>
  </si>
  <si>
    <t>Debt instrument maturity date</t>
  </si>
  <si>
    <t>Apr. 1,
		2023</t>
  </si>
  <si>
    <t>Debt instrument interest payable description</t>
  </si>
  <si>
    <t>The Second Lien Notes due 2023 have a maturity date of April 1, 2023 and bear interest at a rate of 11.50% per annum, payable in cash semi-annually on April 1 and October 1.</t>
  </si>
  <si>
    <t>Debt instrument frequency of periodic interest payment</t>
  </si>
  <si>
    <t>semi-annually</t>
  </si>
  <si>
    <t>Long-Term Debt and Finance Lease Obligations - Revolving Credit Facility - Additional Information (Details) - USD ($)</t>
  </si>
  <si>
    <t>Revolving credit facility</t>
  </si>
  <si>
    <t>Letters of credit outstanding amount</t>
  </si>
  <si>
    <t>Line of credit facility current borrowing capacity</t>
  </si>
  <si>
    <t>Revolving Credit Facility | Minimum</t>
  </si>
  <si>
    <t>0.00%</t>
  </si>
  <si>
    <t>Revolving Credit Facility | Minimum | LIBOR</t>
  </si>
  <si>
    <t>5.25%</t>
  </si>
  <si>
    <t>Revolving Credit Facility | Minimum | Base Rate</t>
  </si>
  <si>
    <t>4.25%</t>
  </si>
  <si>
    <t>Revolving Credit Facility | Maximum | LIBOR</t>
  </si>
  <si>
    <t>5.50%</t>
  </si>
  <si>
    <t>Revolving Credit Facility | Maximum | Base Rate</t>
  </si>
  <si>
    <t>4.50%</t>
  </si>
  <si>
    <t>Related-Party Transactions - Additional Information (Details)</t>
  </si>
  <si>
    <t>1 Months Ended</t>
  </si>
  <si>
    <t>Jan. 31, 2019USD ($)land</t>
  </si>
  <si>
    <t>Apr. 30, 2015USD ($)Facility$ / T</t>
  </si>
  <si>
    <t>Mar. 31, 2019USD ($)RenewalLeaseTrust$ / Tshares</t>
  </si>
  <si>
    <t>Mar. 31, 2018USD ($)</t>
  </si>
  <si>
    <t>Dec. 31, 2019USD ($)</t>
  </si>
  <si>
    <t>Dec. 31, 2018USD ($)</t>
  </si>
  <si>
    <t>Related Party Transaction [Line Items]</t>
  </si>
  <si>
    <t>Reimbursement partnership</t>
  </si>
  <si>
    <t>Class of Warrant or Right, Outstanding | shares</t>
  </si>
  <si>
    <t>Transport and Overriding Royalty Agreements</t>
  </si>
  <si>
    <t>Total remaining minimum payments of transportation lease</t>
  </si>
  <si>
    <t>Unearned income from financing leasing services</t>
  </si>
  <si>
    <t>Outstanding financing receivable</t>
  </si>
  <si>
    <t>New River Royalty, LLC</t>
  </si>
  <si>
    <t>Operating lease number of leases | Lease</t>
  </si>
  <si>
    <t>Lease expiration date</t>
  </si>
  <si>
    <t>Oct. 15,
		2021</t>
  </si>
  <si>
    <t>Lease renewal terms</t>
  </si>
  <si>
    <t>5 years</t>
  </si>
  <si>
    <t>Rental fee</t>
  </si>
  <si>
    <t>Number of tracts of land purchased | land</t>
  </si>
  <si>
    <t>Payments to acquire land</t>
  </si>
  <si>
    <t>Reserves Investor Group</t>
  </si>
  <si>
    <t>Number of trusts established | Trust</t>
  </si>
  <si>
    <t>Murray Energy And Affiliated Entities</t>
  </si>
  <si>
    <t>General partner ownership interest</t>
  </si>
  <si>
    <t>Subordinated limited partner ownership interest, description</t>
  </si>
  <si>
    <t>owner of all of the outstanding subordinated limited partner units</t>
  </si>
  <si>
    <t>Limited partners ownership interest</t>
  </si>
  <si>
    <t>12.00%</t>
  </si>
  <si>
    <t>Murray Energy And Affiliated Entities | Transportation Arrangements</t>
  </si>
  <si>
    <t>Loadout services</t>
  </si>
  <si>
    <t>Manager</t>
  </si>
  <si>
    <t>Management and administration services, quarterly payment</t>
  </si>
  <si>
    <t>Manager | Predecessor</t>
  </si>
  <si>
    <t>Management and administration services, annual payment</t>
  </si>
  <si>
    <t>Manager | Scenario, Forecast</t>
  </si>
  <si>
    <t>American Energy Corporation | Transport and Overriding Royalty Agreements</t>
  </si>
  <si>
    <t>Proceeds from sale of equipment</t>
  </si>
  <si>
    <t>Number of coal preparation plants and related cost handling facilities | Facility</t>
  </si>
  <si>
    <t>American Energy Corporation | Transport and Overriding Royalty Agreements | Minimum</t>
  </si>
  <si>
    <t>Fees per ton of coal mined processed and/or transported using leased assets | $ / T</t>
  </si>
  <si>
    <t>Quarterly minimum Fees for coal mined processed and/or transported using leased assets</t>
  </si>
  <si>
    <t>American Energy Corporation | Transport and Overriding Royalty Agreements | Maximum</t>
  </si>
  <si>
    <t>American Energy and Consolidated Land Company | Transport and Overriding Royalty Agreements</t>
  </si>
  <si>
    <t>Cash paid for overriding royalty rights</t>
  </si>
  <si>
    <t>American Energy and Consolidated Land Company | Transport and Overriding Royalty Agreements | Minimum</t>
  </si>
  <si>
    <t>Overriding royalty interest granted per unit | $ / T</t>
  </si>
  <si>
    <t>American Energy and Consolidated Land Company | Transport and Overriding Royalty Agreements | Maximum</t>
  </si>
  <si>
    <t>American Energy and Consolidated Land Company | ORRA</t>
  </si>
  <si>
    <t>Remaining minimum payments under agreement</t>
  </si>
  <si>
    <t>Unearned income under agreement</t>
  </si>
  <si>
    <t>Colt LLC</t>
  </si>
  <si>
    <t>Lease term</t>
  </si>
  <si>
    <t>10 years</t>
  </si>
  <si>
    <t>Number of renewals | Renewal</t>
  </si>
  <si>
    <t>Lessor renewal term</t>
  </si>
  <si>
    <t>Lease payment per ton | $ / T</t>
  </si>
  <si>
    <t>Percentage of gross price</t>
  </si>
  <si>
    <t>8.00%</t>
  </si>
  <si>
    <t>Ruger LLC</t>
  </si>
  <si>
    <t>Ruger LLC | Royalties</t>
  </si>
  <si>
    <t>Sitran Terminal | New River Royalty, LLC</t>
  </si>
  <si>
    <t>Dec. 31,
		2020</t>
  </si>
  <si>
    <t>Cline Resource and Development Company ("CRDC") | Reserves Investor Group | Term Loan due 2022</t>
  </si>
  <si>
    <t>Cline Resource and Development Company ("CRDC") | Reserves Investor Group | Second Lien Notes due 2023</t>
  </si>
  <si>
    <t>Cline Trust Company LLC | Reserves Investor Group</t>
  </si>
  <si>
    <t>Cline Trust Company LLC | Reserves Investor Group | Term Loan due 2022</t>
  </si>
  <si>
    <t>Related-Party Transactions - Summary of Certain Affiliate Amounts Included in Condensed Consolidated Balance Sheets (Details) - USD ($) $ in Thousands</t>
  </si>
  <si>
    <t>Due from affiliates - current</t>
  </si>
  <si>
    <t>Financing receivables - affiliate - current</t>
  </si>
  <si>
    <t>Prepaid royalties - affiliate - current</t>
  </si>
  <si>
    <t>Due to affiliates - current</t>
  </si>
  <si>
    <t>Murray Energy And Affiliated Entities | Affiliate</t>
  </si>
  <si>
    <t>[1]</t>
  </si>
  <si>
    <t>Financing receivables - affiliate - noncurrent</t>
  </si>
  <si>
    <t>Foresight Reserves and Affiliated Entities | Affiliate</t>
  </si>
  <si>
    <t>Includes amounts due to/from Javelin, a joint venture partially owned by Murray Energy.</t>
  </si>
  <si>
    <t>Related-Party Transactions - Summary of (Income) Expenses Incurred With Affiliated Entities (Details) - USD ($) $ in Thousands</t>
  </si>
  <si>
    <t>Purchased coal</t>
  </si>
  <si>
    <t>Goods and services provided</t>
  </si>
  <si>
    <t>Murray Energy and Affiliated Entities (Including Javelin)</t>
  </si>
  <si>
    <t>[2]</t>
  </si>
  <si>
    <t>Transportation services on certain export sales</t>
  </si>
  <si>
    <t>[3]</t>
  </si>
  <si>
    <t>Sales and marketing expenses</t>
  </si>
  <si>
    <t>[4]</t>
  </si>
  <si>
    <t>Goods and services purchased</t>
  </si>
  <si>
    <t>[5]</t>
  </si>
  <si>
    <t>[6]</t>
  </si>
  <si>
    <t>Management services</t>
  </si>
  <si>
    <t>Murray Energy and Affiliated Entities (Including Javelin) | Transport Lease Revenues</t>
  </si>
  <si>
    <t>Other income</t>
  </si>
  <si>
    <t>[7]</t>
  </si>
  <si>
    <t>Murray Energy and Affiliated Entities (Including Javelin) | ORRA</t>
  </si>
  <si>
    <t>Murray Energy and Affiliated Entities (Including Javelin) | Terminal Revenues</t>
  </si>
  <si>
    <t>Foresight Reserves and Affiliated Entities</t>
  </si>
  <si>
    <t>Royalty expense</t>
  </si>
  <si>
    <t>[8]</t>
  </si>
  <si>
    <t>Land leases</t>
  </si>
  <si>
    <t>[3],[8]</t>
  </si>
  <si>
    <t>Cost of coal produced (excluding depreciation, depletion and amortization) and property, plant and equipment, net, as applicable</t>
  </si>
  <si>
    <t>Earnings per Limited Partner Unit - Summary of Partnership's Calculation of Net Loss per Common and Subordinated Unit (Details) - USD ($) $ / shares in Units, shares in Thousands, $ in Thousands</t>
  </si>
  <si>
    <t>Distribution Made To Limited Partner [Line Items]</t>
  </si>
  <si>
    <t>Weighted-average units to calculate basic EPU</t>
  </si>
  <si>
    <t>Weighted-average units to calculate diluted EPU</t>
  </si>
  <si>
    <t>Basic net loss per unit</t>
  </si>
  <si>
    <t>Diluted net loss per unit</t>
  </si>
  <si>
    <t>Earnings per Limited Partner Unit - Summary of Partnership's Calculation of Net Loss per Common and Subordinated Unit (Parenthetical) (Details) - shares shares in Millions</t>
  </si>
  <si>
    <t>Phantom Share Units (PSUs)</t>
  </si>
  <si>
    <t>Antidilutive Securities Excluded From Computation Of Earnings Per Share [Line Items]</t>
  </si>
  <si>
    <t>Anti-dilutive securities excluded from computation of earnings per share, amount</t>
  </si>
  <si>
    <t>Fair Value of Financial Instruments - Additional Information (Details) - USD ($) $ / shares in Units, $ in Millions</t>
  </si>
  <si>
    <t>Aug. 31, 2016</t>
  </si>
  <si>
    <t>Fair Value Balance Sheet Grouping Financial Statement Captions [Line Items]</t>
  </si>
  <si>
    <t>Warrants outstanding</t>
  </si>
  <si>
    <t>Warrant exchange rate for common units</t>
  </si>
  <si>
    <t>Exercise price of the warrants</t>
  </si>
  <si>
    <t>Fair value of Long-Term Debt</t>
  </si>
  <si>
    <t>Unaffiliated Owners | Predecessor</t>
  </si>
  <si>
    <t>Warrants issued</t>
  </si>
  <si>
    <t>Contingencies - Additional Information (Details)</t>
  </si>
  <si>
    <t>Insurance recoveries</t>
  </si>
  <si>
    <t>Estimated insurance recoveries</t>
  </si>
  <si>
    <t>Accrued litigation expense</t>
  </si>
  <si>
    <t>Outstanding performance bonds</t>
  </si>
  <si>
    <t>Leases - Additional Information (Details) T in Millions</t>
  </si>
  <si>
    <t>Mar. 31, 2012USD ($)</t>
  </si>
  <si>
    <t>Jan. 31, 2009USD ($)</t>
  </si>
  <si>
    <t>Mar. 31, 2019USD ($)T$ / T</t>
  </si>
  <si>
    <t>Lessee Lease Description [Line Items]</t>
  </si>
  <si>
    <t>Sale-lease back transaction, accrued interest expense</t>
  </si>
  <si>
    <t>Aggregate amounts of remaining minimum lease payments</t>
  </si>
  <si>
    <t>Macoupin Rail Loadout Lease and Rail Loop</t>
  </si>
  <si>
    <t>Term of noncancelable lease</t>
  </si>
  <si>
    <t>99 years</t>
  </si>
  <si>
    <t>Initial lease terms, in years</t>
  </si>
  <si>
    <t>30 years</t>
  </si>
  <si>
    <t>Royalty and fees paid</t>
  </si>
  <si>
    <t>Lease transactions aggregate payments | $ / T</t>
  </si>
  <si>
    <t>Volume of coal loaded | T</t>
  </si>
  <si>
    <t>Sale leaseback transaction, annual rental payments</t>
  </si>
  <si>
    <t>Macoupin Rail Loop</t>
  </si>
  <si>
    <t>Macoupin Rail Load-out</t>
  </si>
  <si>
    <t>Macoupin</t>
  </si>
  <si>
    <t>Sale-leaseback transaction, description</t>
  </si>
  <si>
    <t>In January 2009, Macoupin entered into a sales agreement with WPP, LLC (“WPP”) and HOD, LLC (“HOD”) (subsidiaries of Natural Resource Partners LP (“NRP”)) to sell certain mineral reserves and rail facility assets (the “Macoupin Sales Arrangement”). Macoupin received $143.5 million in cash in exchange for certain mineral reserve and transportation assets.</t>
  </si>
  <si>
    <t>Proceeds from sale-leaseback financing arrangement</t>
  </si>
  <si>
    <t>20 years</t>
  </si>
  <si>
    <t>Payments to noncancelable lease | $ / T</t>
  </si>
  <si>
    <t>Payment of lease on sales price rate</t>
  </si>
  <si>
    <t>Additional payments noncancelable lease | $ / T</t>
  </si>
  <si>
    <t>Sale leaseback transaction, quarterly royalty payments</t>
  </si>
  <si>
    <t>Sale leaseback transaction, annual minimum royalty payments</t>
  </si>
  <si>
    <t>Sale-leaseback carrying value of financing arrangement</t>
  </si>
  <si>
    <t>Sale-leaseback transaction, effective interest rate</t>
  </si>
  <si>
    <t>14.80%</t>
  </si>
  <si>
    <t>Sale-lease back transaction, interest expense</t>
  </si>
  <si>
    <t>Sugar Camp</t>
  </si>
  <si>
    <t>In March 2012, Sugar Camp entered into a sales agreement with HOD for which it received a total of $50.0 million in cash in exchange for certain rail loadout assets (“Sugar Camp Sales Agreement”).</t>
  </si>
  <si>
    <t>8.10%</t>
  </si>
  <si>
    <t>Lessee to recoup excess royalty payments</t>
  </si>
  <si>
    <t>2 years</t>
  </si>
  <si>
    <t>Rail Cars and Mining Equipment</t>
  </si>
  <si>
    <t>Operating lease, lease not yet commenced, description</t>
  </si>
  <si>
    <t>Additional operating leases, primarily related to rail cars and mining equipment, that have not yet commenced as of March 31, 2019, with future minimum lease payments totaling $0.7 million.  These operating leases commence in 2019 with lease terms of up to two years.</t>
  </si>
  <si>
    <t>Operating lease, lease not yet commenced, future minimum lease payments</t>
  </si>
  <si>
    <t>Minimum royalties recoupable time period against production royalties</t>
  </si>
  <si>
    <t>Maximum | Rail Cars and Mining Equipment</t>
  </si>
  <si>
    <t>Operating lease, lease not yet commenced, term of contract</t>
  </si>
  <si>
    <t>Leases - Schedule of Partnership's Leases, Excluding Leases for Mineral Reserves - Lease Assets and Liabilities (Details) $ in Thousands</t>
  </si>
  <si>
    <t>Assets</t>
  </si>
  <si>
    <t>Operating lease right-of-use assets</t>
  </si>
  <si>
    <t>Operating Lease, Right-of-Use Asset, Statement of Financial Position [Extensible List]</t>
  </si>
  <si>
    <t>us-gaap:OtherAssetsNoncurrent</t>
  </si>
  <si>
    <t>Finance lease right-of-use assets</t>
  </si>
  <si>
    <t>Finance Lease, Right-of-Use Asset, Statement of Financial Position [Extensible List]</t>
  </si>
  <si>
    <t>us-gaap:PropertyPlantAndEquipmentNet</t>
  </si>
  <si>
    <t>Total lease right-of-use assets</t>
  </si>
  <si>
    <t>Liabilities</t>
  </si>
  <si>
    <t>Operating lease liabilities, current</t>
  </si>
  <si>
    <t>Operating Lease, Liability, Current, Statement of Financial Position [Extensible List]</t>
  </si>
  <si>
    <t>felp:AccruedExpensesAndOtherCurrentLiabilities</t>
  </si>
  <si>
    <t>Finance lease liabilities, current</t>
  </si>
  <si>
    <t>Finance Lease, Liability, Current, Statement of Financial Position [Extensible List]</t>
  </si>
  <si>
    <t>felp:LongTermDebtAndFinanceLeaseObligationsCurrent</t>
  </si>
  <si>
    <t>Operating lease liabilities, Non-current</t>
  </si>
  <si>
    <t>Operating Lease, Liability, Noncurrent, Statement of Financial Position [Extensible List]</t>
  </si>
  <si>
    <t>us-gaap:OtherLiabilitiesNoncurrent</t>
  </si>
  <si>
    <t>Total lease liabilities</t>
  </si>
  <si>
    <t>Affiliate</t>
  </si>
  <si>
    <t>Leases - Schedule of Partnership's Leases, Excluding Leases for Mineral Reserves - Lease Assets and Liabilities (Parenthetical) (Details) $ in Millions</t>
  </si>
  <si>
    <t>Finance lease right-of-use assets, accumulated amortization</t>
  </si>
  <si>
    <t>Leases - Schedule of Partnership's Leases, Excluding Leases for Mineral Reserves - Lease Cost (Details) $ in Thousands</t>
  </si>
  <si>
    <t>Operating lease cost</t>
  </si>
  <si>
    <t>Variable operating lease cost</t>
  </si>
  <si>
    <t>Finance lease cost:</t>
  </si>
  <si>
    <t>Amortization of right-of-use assets</t>
  </si>
  <si>
    <t>Interest on lease liabilities</t>
  </si>
  <si>
    <t>Total lease cost</t>
  </si>
  <si>
    <t>Leases - Schedule of Partnership's Leases, Excluding Leases for Mineral Reserves - Lease Terms and Discount Rates (Details)</t>
  </si>
  <si>
    <t>Weighted-average remaining lease term (years), Operating leases</t>
  </si>
  <si>
    <t>5 years 7 months 6 days</t>
  </si>
  <si>
    <t>Weighted-average remaining lease term (years), Finance leases</t>
  </si>
  <si>
    <t>8 months 12 days</t>
  </si>
  <si>
    <t>Weighted-average discount rate, Operating leases</t>
  </si>
  <si>
    <t>7.00%</t>
  </si>
  <si>
    <t>Weighted-average discount rate, Finance leases</t>
  </si>
  <si>
    <t>5.81%</t>
  </si>
  <si>
    <t>19 years 7 months 6 days</t>
  </si>
  <si>
    <t>Leases - Schedule of Partnership's Leases, Excluding Leases for Mineral Reserves - Other Information (Details) $ in Thousands</t>
  </si>
  <si>
    <t>Operating cash flows from operating leases</t>
  </si>
  <si>
    <t>Operating cash flows from finance leases</t>
  </si>
  <si>
    <t>Financing cash flows from finance leases</t>
  </si>
  <si>
    <t>Lease assets obtained in exchange for new operating lease liabilities</t>
  </si>
  <si>
    <t>Leases - Schedule of Future Minimum Lease Payments (Details) - USD ($) $ in Thousands</t>
  </si>
  <si>
    <t>Operating Leases</t>
  </si>
  <si>
    <t>2019 (remaining)</t>
  </si>
  <si>
    <t>2020</t>
  </si>
  <si>
    <t>2021</t>
  </si>
  <si>
    <t>Thereafter</t>
  </si>
  <si>
    <t>Total lease payments</t>
  </si>
  <si>
    <t>Less: interest</t>
  </si>
  <si>
    <t>Finance Leases</t>
  </si>
  <si>
    <t>Leases - Summary of Maturities Expected Principal Payments (Details) $ in Thousands</t>
  </si>
  <si>
    <t>Sale-Leaseback Financing Arrangements</t>
  </si>
  <si>
    <t>Accrued Interest</t>
  </si>
  <si>
    <t>Accrued Interest, 2019 (remaining)</t>
  </si>
  <si>
    <t>Accrued Interest, Total</t>
  </si>
  <si>
    <t>Leases - Schedule of Minimum Lease Payments (Detail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row>
    <row r="17" spans="1:3">
      <c r="A17" s="3" t="s">
        <v>4</v>
      </c>
    </row>
    <row r="18" spans="1:3">
      <c r="A18" s="4" t="s">
        <v>28</v>
      </c>
      <c r="C18" s="5" t="n">
        <v>80939221</v>
      </c>
    </row>
    <row r="19" spans="1:3">
      <c r="A19" s="4" t="s">
        <v>29</v>
      </c>
    </row>
    <row r="20" spans="1:3">
      <c r="A20" s="3" t="s">
        <v>4</v>
      </c>
    </row>
    <row r="21" spans="1:3">
      <c r="A21" s="4" t="s">
        <v>28</v>
      </c>
      <c r="C21" s="5"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v>
      </c>
      <c r="B1" s="2" t="s">
        <v>2</v>
      </c>
      <c r="C1" s="2" t="s">
        <v>31</v>
      </c>
    </row>
    <row r="2" spans="1:3">
      <c r="A2" s="3" t="s">
        <v>32</v>
      </c>
    </row>
    <row r="3" spans="1:3">
      <c r="A3" s="4" t="s">
        <v>33</v>
      </c>
      <c r="B3" s="6" t="n">
        <v>3486</v>
      </c>
      <c r="C3" s="6" t="n">
        <v>269</v>
      </c>
    </row>
    <row r="4" spans="1:3">
      <c r="A4" s="4" t="s">
        <v>34</v>
      </c>
      <c r="B4" s="5" t="n">
        <v>27274</v>
      </c>
      <c r="C4" s="5" t="n">
        <v>32248</v>
      </c>
    </row>
    <row r="5" spans="1:3">
      <c r="A5" s="4" t="s">
        <v>35</v>
      </c>
      <c r="B5" s="5" t="n">
        <v>38658</v>
      </c>
      <c r="C5" s="5" t="n">
        <v>49613</v>
      </c>
    </row>
    <row r="6" spans="1:3">
      <c r="A6" s="4" t="s">
        <v>36</v>
      </c>
      <c r="B6" s="5" t="n">
        <v>3459</v>
      </c>
      <c r="C6" s="5" t="n">
        <v>3392</v>
      </c>
    </row>
    <row r="7" spans="1:3">
      <c r="A7" s="4" t="s">
        <v>37</v>
      </c>
      <c r="B7" s="5" t="n">
        <v>63625</v>
      </c>
      <c r="C7" s="5" t="n">
        <v>56524</v>
      </c>
    </row>
    <row r="8" spans="1:3">
      <c r="A8" s="4" t="s">
        <v>38</v>
      </c>
      <c r="B8" s="5" t="n">
        <v>1619</v>
      </c>
      <c r="C8" s="5" t="n">
        <v>2000</v>
      </c>
    </row>
    <row r="9" spans="1:3">
      <c r="A9" s="4" t="s">
        <v>39</v>
      </c>
      <c r="B9" s="5" t="n">
        <v>26401</v>
      </c>
      <c r="C9" s="5" t="n">
        <v>14940</v>
      </c>
    </row>
    <row r="10" spans="1:3">
      <c r="A10" s="4" t="s">
        <v>40</v>
      </c>
      <c r="B10" s="5" t="n">
        <v>8603</v>
      </c>
      <c r="C10" s="5" t="n">
        <v>10872</v>
      </c>
    </row>
    <row r="11" spans="1:3">
      <c r="A11" s="4" t="s">
        <v>41</v>
      </c>
      <c r="B11" s="5" t="n">
        <v>1031</v>
      </c>
      <c r="C11" s="5" t="n">
        <v>1326</v>
      </c>
    </row>
    <row r="12" spans="1:3">
      <c r="A12" s="4" t="s">
        <v>42</v>
      </c>
      <c r="B12" s="5" t="n">
        <v>174156</v>
      </c>
      <c r="C12" s="5" t="n">
        <v>171184</v>
      </c>
    </row>
    <row r="13" spans="1:3">
      <c r="A13" s="4" t="s">
        <v>43</v>
      </c>
      <c r="B13" s="5" t="n">
        <v>2134244</v>
      </c>
      <c r="C13" s="5" t="n">
        <v>2148569</v>
      </c>
    </row>
    <row r="14" spans="1:3">
      <c r="A14" s="4" t="s">
        <v>36</v>
      </c>
      <c r="B14" s="5" t="n">
        <v>59815</v>
      </c>
      <c r="C14" s="5" t="n">
        <v>60705</v>
      </c>
    </row>
    <row r="15" spans="1:3">
      <c r="A15" s="4" t="s">
        <v>44</v>
      </c>
      <c r="B15" s="5" t="n">
        <v>3054</v>
      </c>
      <c r="C15" s="5" t="n">
        <v>2678</v>
      </c>
    </row>
    <row r="16" spans="1:3">
      <c r="A16" s="4" t="s">
        <v>45</v>
      </c>
      <c r="B16" s="5" t="n">
        <v>12431</v>
      </c>
      <c r="C16" s="5" t="n">
        <v>4311</v>
      </c>
    </row>
    <row r="17" spans="1:3">
      <c r="A17" s="4" t="s">
        <v>41</v>
      </c>
      <c r="B17" s="5" t="n">
        <v>545</v>
      </c>
      <c r="C17" s="5" t="n">
        <v>726</v>
      </c>
    </row>
    <row r="18" spans="1:3">
      <c r="A18" s="4" t="s">
        <v>46</v>
      </c>
      <c r="B18" s="5" t="n">
        <v>2384245</v>
      </c>
      <c r="C18" s="5" t="n">
        <v>2388173</v>
      </c>
    </row>
    <row r="19" spans="1:3">
      <c r="A19" s="3" t="s">
        <v>47</v>
      </c>
    </row>
    <row r="20" spans="1:3">
      <c r="A20" s="4" t="s">
        <v>48</v>
      </c>
      <c r="B20" s="5" t="n">
        <v>43000</v>
      </c>
      <c r="C20" s="5" t="n">
        <v>53709</v>
      </c>
    </row>
    <row r="21" spans="1:3">
      <c r="A21" s="4" t="s">
        <v>49</v>
      </c>
      <c r="B21" s="5" t="n">
        <v>6807</v>
      </c>
      <c r="C21" s="5" t="n">
        <v>6629</v>
      </c>
    </row>
    <row r="22" spans="1:3">
      <c r="A22" s="4" t="s">
        <v>50</v>
      </c>
      <c r="B22" s="5" t="n">
        <v>31684</v>
      </c>
      <c r="C22" s="5" t="n">
        <v>24304</v>
      </c>
    </row>
    <row r="23" spans="1:3">
      <c r="A23" s="4" t="s">
        <v>51</v>
      </c>
      <c r="B23" s="5" t="n">
        <v>116797</v>
      </c>
      <c r="C23" s="5" t="n">
        <v>99735</v>
      </c>
    </row>
    <row r="24" spans="1:3">
      <c r="A24" s="4" t="s">
        <v>52</v>
      </c>
      <c r="B24" s="5" t="n">
        <v>66235</v>
      </c>
      <c r="C24" s="5" t="n">
        <v>67466</v>
      </c>
    </row>
    <row r="25" spans="1:3">
      <c r="A25" s="4" t="s">
        <v>53</v>
      </c>
      <c r="B25" s="5" t="n">
        <v>6578</v>
      </c>
      <c r="C25" s="5" t="n">
        <v>6578</v>
      </c>
    </row>
    <row r="26" spans="1:3">
      <c r="A26" s="4" t="s">
        <v>54</v>
      </c>
      <c r="B26" s="5" t="n">
        <v>16304</v>
      </c>
      <c r="C26" s="5" t="n">
        <v>17740</v>
      </c>
    </row>
    <row r="27" spans="1:3">
      <c r="A27" s="4" t="s">
        <v>41</v>
      </c>
      <c r="B27" s="5" t="n">
        <v>8211</v>
      </c>
      <c r="C27" s="5" t="n">
        <v>8820</v>
      </c>
    </row>
    <row r="28" spans="1:3">
      <c r="A28" s="4" t="s">
        <v>55</v>
      </c>
      <c r="B28" s="5" t="n">
        <v>295616</v>
      </c>
      <c r="C28" s="5" t="n">
        <v>284981</v>
      </c>
    </row>
    <row r="29" spans="1:3">
      <c r="A29" s="4" t="s">
        <v>56</v>
      </c>
      <c r="B29" s="5" t="n">
        <v>1203094</v>
      </c>
      <c r="C29" s="5" t="n">
        <v>1194394</v>
      </c>
    </row>
    <row r="30" spans="1:3">
      <c r="A30" s="4" t="s">
        <v>57</v>
      </c>
      <c r="B30" s="5" t="n">
        <v>187976</v>
      </c>
      <c r="C30" s="5" t="n">
        <v>189855</v>
      </c>
    </row>
    <row r="31" spans="1:3">
      <c r="A31" s="4" t="s">
        <v>53</v>
      </c>
      <c r="B31" s="5" t="n">
        <v>39578</v>
      </c>
      <c r="C31" s="5" t="n">
        <v>38966</v>
      </c>
    </row>
    <row r="32" spans="1:3">
      <c r="A32" s="4" t="s">
        <v>58</v>
      </c>
      <c r="B32" s="5" t="n">
        <v>17454</v>
      </c>
      <c r="C32" s="5" t="n">
        <v>16428</v>
      </c>
    </row>
    <row r="33" spans="1:3">
      <c r="A33" s="4" t="s">
        <v>41</v>
      </c>
      <c r="B33" s="5" t="n">
        <v>65281</v>
      </c>
      <c r="C33" s="5" t="n">
        <v>66834</v>
      </c>
    </row>
    <row r="34" spans="1:3">
      <c r="A34" s="4" t="s">
        <v>59</v>
      </c>
      <c r="B34" s="5" t="n">
        <v>1808999</v>
      </c>
      <c r="C34" s="5" t="n">
        <v>1791458</v>
      </c>
    </row>
    <row r="35" spans="1:3">
      <c r="A35" s="3" t="s">
        <v>60</v>
      </c>
    </row>
    <row r="36" spans="1:3">
      <c r="A36" s="4" t="s">
        <v>61</v>
      </c>
      <c r="B36" s="5" t="n">
        <v>575246</v>
      </c>
      <c r="C36" s="5" t="n">
        <v>596715</v>
      </c>
    </row>
    <row r="37" spans="1:3">
      <c r="A37" s="4" t="s">
        <v>62</v>
      </c>
      <c r="B37" s="5" t="n">
        <v>2384245</v>
      </c>
      <c r="C37" s="5" t="n">
        <v>2388173</v>
      </c>
    </row>
    <row r="38" spans="1:3">
      <c r="A38" s="4" t="s">
        <v>27</v>
      </c>
    </row>
    <row r="39" spans="1:3">
      <c r="A39" s="3" t="s">
        <v>60</v>
      </c>
    </row>
    <row r="40" spans="1:3">
      <c r="A40" s="4" t="s">
        <v>61</v>
      </c>
      <c r="B40" s="5" t="n">
        <v>366064</v>
      </c>
      <c r="C40" s="5" t="n">
        <v>377880</v>
      </c>
    </row>
    <row r="41" spans="1:3">
      <c r="A41" s="4" t="s">
        <v>29</v>
      </c>
    </row>
    <row r="42" spans="1:3">
      <c r="A42" s="3" t="s">
        <v>60</v>
      </c>
    </row>
    <row r="43" spans="1:3">
      <c r="A43" s="4" t="s">
        <v>61</v>
      </c>
      <c r="B43" s="6" t="n">
        <v>209182</v>
      </c>
      <c r="C43" s="6" t="n">
        <v>218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38</v>
      </c>
    </row>
    <row r="4" spans="1:2">
      <c r="A4" s="4" t="s">
        <v>137</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44</v>
      </c>
    </row>
    <row r="4" spans="1:2">
      <c r="A4" s="4" t="s">
        <v>143</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27</v>
      </c>
    </row>
    <row r="3" spans="1:3">
      <c r="A3" s="4" t="s">
        <v>64</v>
      </c>
      <c r="B3" s="5" t="n">
        <v>80939</v>
      </c>
      <c r="C3" s="5" t="n">
        <v>80844</v>
      </c>
    </row>
    <row r="4" spans="1:3">
      <c r="A4" s="4" t="s">
        <v>29</v>
      </c>
    </row>
    <row r="5" spans="1:3">
      <c r="A5" s="4" t="s">
        <v>64</v>
      </c>
      <c r="B5" s="5" t="n">
        <v>64955</v>
      </c>
      <c r="C5" s="5" t="n">
        <v>6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34"/>
    <col customWidth="1" max="6" min="6" width="14"/>
  </cols>
  <sheetData>
    <row r="1" spans="1:6">
      <c r="A1" s="1" t="s">
        <v>211</v>
      </c>
      <c r="B1" s="2" t="s">
        <v>212</v>
      </c>
      <c r="C1" s="2" t="s">
        <v>213</v>
      </c>
      <c r="D1" s="2" t="s">
        <v>214</v>
      </c>
      <c r="E1" s="2" t="s">
        <v>215</v>
      </c>
      <c r="F1" s="2" t="s">
        <v>216</v>
      </c>
    </row>
    <row r="2" spans="1:6">
      <c r="A2" s="3" t="s">
        <v>217</v>
      </c>
    </row>
    <row r="3" spans="1:6">
      <c r="A3" s="4" t="s">
        <v>218</v>
      </c>
      <c r="E3" s="5" t="n">
        <v>1</v>
      </c>
    </row>
    <row r="4" spans="1:6">
      <c r="A4" s="4" t="s">
        <v>219</v>
      </c>
      <c r="E4" s="5" t="n">
        <v>4</v>
      </c>
    </row>
    <row r="5" spans="1:6">
      <c r="A5" s="4" t="s">
        <v>220</v>
      </c>
      <c r="D5" s="5" t="n">
        <v>1</v>
      </c>
    </row>
    <row r="6" spans="1:6">
      <c r="A6" s="4" t="s">
        <v>221</v>
      </c>
    </row>
    <row r="7" spans="1:6">
      <c r="A7" s="3" t="s">
        <v>217</v>
      </c>
    </row>
    <row r="8" spans="1:6">
      <c r="A8" s="4" t="s">
        <v>222</v>
      </c>
      <c r="C8" s="4" t="s">
        <v>223</v>
      </c>
    </row>
    <row r="9" spans="1:6">
      <c r="A9" s="4" t="s">
        <v>224</v>
      </c>
    </row>
    <row r="10" spans="1:6">
      <c r="A10" s="3" t="s">
        <v>217</v>
      </c>
    </row>
    <row r="11" spans="1:6">
      <c r="A11" s="4" t="s">
        <v>222</v>
      </c>
      <c r="C11" s="4" t="s">
        <v>225</v>
      </c>
    </row>
    <row r="12" spans="1:6">
      <c r="A12" s="4" t="s">
        <v>226</v>
      </c>
    </row>
    <row r="13" spans="1:6">
      <c r="A13" s="3" t="s">
        <v>217</v>
      </c>
    </row>
    <row r="14" spans="1:6">
      <c r="A14" s="4" t="s">
        <v>227</v>
      </c>
      <c r="B14" s="4" t="s">
        <v>228</v>
      </c>
      <c r="F14" s="4" t="s">
        <v>229</v>
      </c>
    </row>
    <row r="15" spans="1:6">
      <c r="A15" s="4" t="s">
        <v>230</v>
      </c>
    </row>
    <row r="16" spans="1:6">
      <c r="A16" s="3" t="s">
        <v>217</v>
      </c>
    </row>
    <row r="17" spans="1:6">
      <c r="A17" s="4" t="s">
        <v>227</v>
      </c>
      <c r="F17" s="4" t="s">
        <v>231</v>
      </c>
    </row>
    <row r="18" spans="1:6">
      <c r="A18" s="4" t="s">
        <v>226</v>
      </c>
    </row>
    <row r="19" spans="1:6">
      <c r="A19" s="3" t="s">
        <v>217</v>
      </c>
    </row>
    <row r="20" spans="1:6">
      <c r="A20" s="4" t="s">
        <v>222</v>
      </c>
      <c r="B20" s="4" t="s">
        <v>2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3" t="s">
        <v>235</v>
      </c>
    </row>
    <row r="3" spans="1:2">
      <c r="A3" s="4" t="s">
        <v>236</v>
      </c>
      <c r="B3" s="6" t="n">
        <v>7600000</v>
      </c>
    </row>
    <row r="4" spans="1:2">
      <c r="A4" s="4" t="s">
        <v>237</v>
      </c>
      <c r="B4" s="5" t="n">
        <v>7600000</v>
      </c>
    </row>
    <row r="5" spans="1:2">
      <c r="A5" s="4" t="s">
        <v>238</v>
      </c>
      <c r="B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15"/>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row r="9" spans="1:2">
      <c r="A9" s="4" t="s">
        <v>246</v>
      </c>
      <c r="B9"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7</v>
      </c>
      <c r="B1" s="2" t="s">
        <v>1</v>
      </c>
    </row>
    <row r="2" spans="1:3">
      <c r="B2" s="2" t="s">
        <v>2</v>
      </c>
      <c r="C2" s="2" t="s">
        <v>66</v>
      </c>
    </row>
    <row r="3" spans="1:3">
      <c r="A3" s="3" t="s">
        <v>241</v>
      </c>
    </row>
    <row r="4" spans="1:3">
      <c r="A4" s="4" t="s">
        <v>248</v>
      </c>
      <c r="B4" s="6" t="n">
        <v>267337</v>
      </c>
      <c r="C4" s="6" t="n">
        <v>238387</v>
      </c>
    </row>
    <row r="5" spans="1:3">
      <c r="A5" s="4" t="s">
        <v>69</v>
      </c>
      <c r="B5" s="4" t="s">
        <v>70</v>
      </c>
      <c r="C5" s="4" t="s">
        <v>70</v>
      </c>
    </row>
    <row r="6" spans="1:3">
      <c r="A6" s="4" t="s">
        <v>249</v>
      </c>
    </row>
    <row r="7" spans="1:3">
      <c r="A7" s="3" t="s">
        <v>241</v>
      </c>
    </row>
    <row r="8" spans="1:3">
      <c r="A8" s="4" t="s">
        <v>248</v>
      </c>
      <c r="B8" s="6" t="n">
        <v>140949</v>
      </c>
      <c r="C8" s="6" t="n">
        <v>142715</v>
      </c>
    </row>
    <row r="9" spans="1:3">
      <c r="A9" s="4" t="s">
        <v>69</v>
      </c>
      <c r="B9" s="4" t="s">
        <v>70</v>
      </c>
      <c r="C9" s="4" t="s">
        <v>70</v>
      </c>
    </row>
    <row r="10" spans="1:3">
      <c r="A10" s="4" t="s">
        <v>250</v>
      </c>
    </row>
    <row r="11" spans="1:3">
      <c r="A11" s="3" t="s">
        <v>241</v>
      </c>
    </row>
    <row r="12" spans="1:3">
      <c r="A12" s="4" t="s">
        <v>248</v>
      </c>
      <c r="B12" s="6" t="n">
        <v>126388</v>
      </c>
      <c r="C12" s="6" t="n">
        <v>95672</v>
      </c>
    </row>
    <row r="13" spans="1:3">
      <c r="A13" s="4" t="s">
        <v>69</v>
      </c>
      <c r="B13" s="4" t="s">
        <v>70</v>
      </c>
      <c r="C13" s="4" t="s">
        <v>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241</v>
      </c>
    </row>
    <row r="3" spans="1:3">
      <c r="A3" s="4" t="s">
        <v>252</v>
      </c>
      <c r="B3" s="6" t="n">
        <v>27274</v>
      </c>
      <c r="C3" s="6" t="n">
        <v>32248</v>
      </c>
    </row>
    <row r="4" spans="1:3">
      <c r="A4" s="4" t="s">
        <v>253</v>
      </c>
      <c r="B4" s="5" t="n">
        <v>38658</v>
      </c>
      <c r="C4" s="5" t="n">
        <v>49613</v>
      </c>
    </row>
    <row r="5" spans="1:3">
      <c r="A5" s="4" t="s">
        <v>140</v>
      </c>
    </row>
    <row r="6" spans="1:3">
      <c r="A6" s="3" t="s">
        <v>241</v>
      </c>
    </row>
    <row r="7" spans="1:3">
      <c r="A7" s="4" t="s">
        <v>252</v>
      </c>
      <c r="B7" s="5" t="n">
        <v>23546</v>
      </c>
      <c r="C7" s="5" t="n">
        <v>27521</v>
      </c>
    </row>
    <row r="8" spans="1:3">
      <c r="A8" s="4" t="s">
        <v>253</v>
      </c>
      <c r="B8" s="5" t="n">
        <v>34725</v>
      </c>
      <c r="C8" s="5" t="n">
        <v>42234</v>
      </c>
    </row>
    <row r="9" spans="1:3">
      <c r="A9" s="4" t="s">
        <v>254</v>
      </c>
      <c r="B9" s="6" t="n">
        <v>58271</v>
      </c>
      <c r="C9" s="6" t="n">
        <v>697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257</v>
      </c>
    </row>
    <row r="4" spans="1:2">
      <c r="A4" s="4" t="s">
        <v>258</v>
      </c>
      <c r="B4" s="6" t="n">
        <v>31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1</v>
      </c>
    </row>
    <row r="2" spans="1:3">
      <c r="A2" s="3" t="s">
        <v>147</v>
      </c>
    </row>
    <row r="3" spans="1:3">
      <c r="A3" s="4" t="s">
        <v>260</v>
      </c>
      <c r="B3" s="6" t="n">
        <v>23546</v>
      </c>
      <c r="C3" s="6" t="n">
        <v>27521</v>
      </c>
    </row>
    <row r="4" spans="1:3">
      <c r="A4" s="4" t="s">
        <v>261</v>
      </c>
      <c r="B4" s="5" t="n">
        <v>3728</v>
      </c>
      <c r="C4" s="5" t="n">
        <v>4727</v>
      </c>
    </row>
    <row r="5" spans="1:3">
      <c r="A5" s="4" t="s">
        <v>262</v>
      </c>
      <c r="B5" s="6" t="n">
        <v>27274</v>
      </c>
      <c r="C5" s="6" t="n">
        <v>322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3" t="s">
        <v>264</v>
      </c>
    </row>
    <row r="3" spans="1:3">
      <c r="A3" s="4" t="s">
        <v>265</v>
      </c>
      <c r="B3" s="6" t="n">
        <v>17386</v>
      </c>
      <c r="C3" s="6" t="n">
        <v>16665</v>
      </c>
    </row>
    <row r="4" spans="1:3">
      <c r="A4" s="4" t="s">
        <v>266</v>
      </c>
      <c r="B4" s="5" t="n">
        <v>63625</v>
      </c>
      <c r="C4" s="5" t="n">
        <v>56524</v>
      </c>
    </row>
    <row r="5" spans="1:3">
      <c r="A5" s="4" t="s">
        <v>267</v>
      </c>
    </row>
    <row r="6" spans="1:3">
      <c r="A6" s="3" t="s">
        <v>264</v>
      </c>
    </row>
    <row r="7" spans="1:3">
      <c r="A7" s="4" t="s">
        <v>268</v>
      </c>
      <c r="B7" s="5" t="n">
        <v>11276</v>
      </c>
      <c r="C7" s="5" t="n">
        <v>6919</v>
      </c>
    </row>
    <row r="8" spans="1:3">
      <c r="A8" s="4" t="s">
        <v>269</v>
      </c>
    </row>
    <row r="9" spans="1:3">
      <c r="A9" s="3" t="s">
        <v>264</v>
      </c>
    </row>
    <row r="10" spans="1:3">
      <c r="A10" s="4" t="s">
        <v>268</v>
      </c>
      <c r="B10" s="6" t="n">
        <v>34963</v>
      </c>
      <c r="C10" s="6" t="n">
        <v>329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1</v>
      </c>
    </row>
    <row r="2" spans="1:3">
      <c r="A2" s="3" t="s">
        <v>153</v>
      </c>
    </row>
    <row r="3" spans="1:3">
      <c r="A3" s="4" t="s">
        <v>271</v>
      </c>
      <c r="B3" s="6" t="n">
        <v>1638933</v>
      </c>
      <c r="C3" s="6" t="n">
        <v>1631939</v>
      </c>
    </row>
    <row r="4" spans="1:3">
      <c r="A4" s="4" t="s">
        <v>272</v>
      </c>
      <c r="B4" s="5" t="n">
        <v>605790</v>
      </c>
      <c r="C4" s="5" t="n">
        <v>589113</v>
      </c>
    </row>
    <row r="5" spans="1:3">
      <c r="A5" s="4" t="s">
        <v>273</v>
      </c>
      <c r="B5" s="5" t="n">
        <v>127064</v>
      </c>
      <c r="C5" s="5" t="n">
        <v>127064</v>
      </c>
    </row>
    <row r="6" spans="1:3">
      <c r="A6" s="4" t="s">
        <v>274</v>
      </c>
      <c r="B6" s="5" t="n">
        <v>223183</v>
      </c>
      <c r="C6" s="5" t="n">
        <v>223111</v>
      </c>
    </row>
    <row r="7" spans="1:3">
      <c r="A7" s="4" t="s">
        <v>275</v>
      </c>
      <c r="B7" s="5" t="n">
        <v>56250</v>
      </c>
      <c r="C7" s="5" t="n">
        <v>41717</v>
      </c>
    </row>
    <row r="8" spans="1:3">
      <c r="A8" s="4" t="s">
        <v>118</v>
      </c>
      <c r="B8" s="5" t="n">
        <v>3449</v>
      </c>
      <c r="C8" s="5" t="n">
        <v>3449</v>
      </c>
    </row>
    <row r="9" spans="1:3">
      <c r="A9" s="4" t="s">
        <v>276</v>
      </c>
      <c r="B9" s="5" t="n">
        <v>2654669</v>
      </c>
      <c r="C9" s="5" t="n">
        <v>2616393</v>
      </c>
    </row>
    <row r="10" spans="1:3">
      <c r="A10" s="4" t="s">
        <v>277</v>
      </c>
      <c r="B10" s="5" t="n">
        <v>-520425</v>
      </c>
      <c r="C10" s="5" t="n">
        <v>-467824</v>
      </c>
    </row>
    <row r="11" spans="1:3">
      <c r="A11" s="4" t="s">
        <v>43</v>
      </c>
      <c r="B11" s="6" t="n">
        <v>2134244</v>
      </c>
      <c r="C11" s="6" t="n">
        <v>21485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3" t="s">
        <v>279</v>
      </c>
    </row>
    <row r="3" spans="1:3">
      <c r="A3" s="4" t="s">
        <v>280</v>
      </c>
      <c r="B3" s="6" t="n">
        <v>10932000</v>
      </c>
      <c r="C3" s="6" t="n">
        <v>13906000</v>
      </c>
    </row>
    <row r="4" spans="1:3">
      <c r="A4" s="4" t="s">
        <v>281</v>
      </c>
      <c r="B4" s="5" t="n">
        <v>1256286000</v>
      </c>
      <c r="C4" s="5" t="n">
        <v>1258995000</v>
      </c>
    </row>
    <row r="5" spans="1:3">
      <c r="A5" s="4" t="s">
        <v>282</v>
      </c>
      <c r="B5" s="5" t="n">
        <v>-10192000</v>
      </c>
      <c r="C5" s="5" t="n">
        <v>-10892000</v>
      </c>
    </row>
    <row r="6" spans="1:3">
      <c r="A6" s="4" t="s">
        <v>283</v>
      </c>
      <c r="B6" s="5" t="n">
        <v>1246094000</v>
      </c>
      <c r="C6" s="5" t="n">
        <v>1248103000</v>
      </c>
    </row>
    <row r="7" spans="1:3">
      <c r="A7" s="4" t="s">
        <v>284</v>
      </c>
      <c r="B7" s="5" t="n">
        <v>-43000000</v>
      </c>
      <c r="C7" s="5" t="n">
        <v>-53709000</v>
      </c>
    </row>
    <row r="8" spans="1:3">
      <c r="A8" s="4" t="s">
        <v>285</v>
      </c>
      <c r="B8" s="5" t="n">
        <v>1203094000</v>
      </c>
      <c r="C8" s="5" t="n">
        <v>1194394000</v>
      </c>
    </row>
    <row r="9" spans="1:3">
      <c r="A9" s="4" t="s">
        <v>286</v>
      </c>
    </row>
    <row r="10" spans="1:3">
      <c r="A10" s="3" t="s">
        <v>279</v>
      </c>
    </row>
    <row r="11" spans="1:3">
      <c r="A11" s="4" t="s">
        <v>287</v>
      </c>
      <c r="B11" s="5" t="n">
        <v>762906000</v>
      </c>
      <c r="C11" s="5" t="n">
        <v>762906000</v>
      </c>
    </row>
    <row r="12" spans="1:3">
      <c r="A12" s="4" t="s">
        <v>288</v>
      </c>
    </row>
    <row r="13" spans="1:3">
      <c r="A13" s="3" t="s">
        <v>279</v>
      </c>
    </row>
    <row r="14" spans="1:3">
      <c r="A14" s="4" t="s">
        <v>287</v>
      </c>
      <c r="B14" s="5" t="n">
        <v>425000000</v>
      </c>
      <c r="C14" s="5" t="n">
        <v>425000000</v>
      </c>
    </row>
    <row r="15" spans="1:3">
      <c r="A15" s="4" t="s">
        <v>289</v>
      </c>
    </row>
    <row r="16" spans="1:3">
      <c r="A16" s="3" t="s">
        <v>279</v>
      </c>
    </row>
    <row r="17" spans="1:3">
      <c r="A17" s="4" t="s">
        <v>287</v>
      </c>
      <c r="B17" s="5" t="n">
        <v>9338000</v>
      </c>
      <c r="C17" s="5" t="n">
        <v>9338000</v>
      </c>
    </row>
    <row r="18" spans="1:3">
      <c r="A18" s="4" t="s">
        <v>290</v>
      </c>
    </row>
    <row r="19" spans="1:3">
      <c r="A19" s="3" t="s">
        <v>279</v>
      </c>
    </row>
    <row r="20" spans="1:3">
      <c r="A20" s="4" t="s">
        <v>287</v>
      </c>
      <c r="B20" s="5" t="n">
        <v>3110000</v>
      </c>
      <c r="C20" s="5" t="n">
        <v>10845000</v>
      </c>
    </row>
    <row r="21" spans="1:3">
      <c r="A21" s="4" t="s">
        <v>291</v>
      </c>
    </row>
    <row r="22" spans="1:3">
      <c r="A22" s="3" t="s">
        <v>279</v>
      </c>
    </row>
    <row r="23" spans="1:3">
      <c r="A23" s="4" t="s">
        <v>292</v>
      </c>
      <c r="B23" s="6" t="n">
        <v>45000000</v>
      </c>
      <c r="C23" s="6" t="n">
        <v>3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v>
      </c>
      <c r="B1" s="2" t="s">
        <v>1</v>
      </c>
    </row>
    <row r="2" spans="1:3">
      <c r="B2" s="2" t="s">
        <v>2</v>
      </c>
      <c r="C2" s="2" t="s">
        <v>66</v>
      </c>
    </row>
    <row r="3" spans="1:3">
      <c r="A3" s="3" t="s">
        <v>67</v>
      </c>
    </row>
    <row r="4" spans="1:3">
      <c r="A4" s="4" t="s">
        <v>68</v>
      </c>
      <c r="B4" s="6" t="n">
        <v>267337</v>
      </c>
      <c r="C4" s="6" t="n">
        <v>238387</v>
      </c>
    </row>
    <row r="5" spans="1:3">
      <c r="A5" s="4" t="s">
        <v>69</v>
      </c>
      <c r="B5" s="4" t="s">
        <v>70</v>
      </c>
      <c r="C5" s="4" t="s">
        <v>70</v>
      </c>
    </row>
    <row r="6" spans="1:3">
      <c r="A6" s="4" t="s">
        <v>71</v>
      </c>
      <c r="B6" s="6" t="n">
        <v>1735</v>
      </c>
      <c r="C6" s="6" t="n">
        <v>2339</v>
      </c>
    </row>
    <row r="7" spans="1:3">
      <c r="A7" s="4" t="s">
        <v>72</v>
      </c>
      <c r="B7" s="5" t="n">
        <v>269072</v>
      </c>
      <c r="C7" s="5" t="n">
        <v>240726</v>
      </c>
    </row>
    <row r="8" spans="1:3">
      <c r="A8" s="3" t="s">
        <v>73</v>
      </c>
    </row>
    <row r="9" spans="1:3">
      <c r="A9" s="4" t="s">
        <v>74</v>
      </c>
      <c r="B9" s="5" t="n">
        <v>133981</v>
      </c>
      <c r="C9" s="5" t="n">
        <v>120570</v>
      </c>
    </row>
    <row r="10" spans="1:3">
      <c r="A10" s="4" t="s">
        <v>75</v>
      </c>
      <c r="B10" s="5" t="n">
        <v>2375</v>
      </c>
      <c r="C10" s="5" t="n">
        <v>1751</v>
      </c>
    </row>
    <row r="11" spans="1:3">
      <c r="A11" s="4" t="s">
        <v>76</v>
      </c>
      <c r="B11" s="5" t="n">
        <v>58834</v>
      </c>
      <c r="C11" s="5" t="n">
        <v>46443</v>
      </c>
    </row>
    <row r="12" spans="1:3">
      <c r="A12" s="4" t="s">
        <v>77</v>
      </c>
      <c r="B12" s="5" t="n">
        <v>46548</v>
      </c>
      <c r="C12" s="5" t="n">
        <v>51420</v>
      </c>
    </row>
    <row r="13" spans="1:3">
      <c r="A13" s="4" t="s">
        <v>78</v>
      </c>
      <c r="B13" s="5" t="n">
        <v>-1686</v>
      </c>
      <c r="C13" s="5" t="n">
        <v>-1420</v>
      </c>
    </row>
    <row r="14" spans="1:3">
      <c r="A14" s="4" t="s">
        <v>79</v>
      </c>
      <c r="B14" s="5" t="n">
        <v>551</v>
      </c>
      <c r="C14" s="5" t="n">
        <v>731</v>
      </c>
    </row>
    <row r="15" spans="1:3">
      <c r="A15" s="4" t="s">
        <v>80</v>
      </c>
      <c r="B15" s="5" t="n">
        <v>8647</v>
      </c>
      <c r="C15" s="5" t="n">
        <v>7775</v>
      </c>
    </row>
    <row r="16" spans="1:3">
      <c r="A16" s="4" t="s">
        <v>81</v>
      </c>
      <c r="B16" s="5" t="n">
        <v>-67</v>
      </c>
      <c r="C16" s="5" t="n">
        <v>-648</v>
      </c>
    </row>
    <row r="17" spans="1:3">
      <c r="A17" s="4" t="s">
        <v>82</v>
      </c>
      <c r="B17" s="5" t="n">
        <v>19889</v>
      </c>
      <c r="C17" s="5" t="n">
        <v>14104</v>
      </c>
    </row>
    <row r="18" spans="1:3">
      <c r="A18" s="3" t="s">
        <v>83</v>
      </c>
    </row>
    <row r="19" spans="1:3">
      <c r="A19" s="4" t="s">
        <v>84</v>
      </c>
      <c r="B19" s="5" t="n">
        <v>36710</v>
      </c>
      <c r="C19" s="5" t="n">
        <v>35673</v>
      </c>
    </row>
    <row r="20" spans="1:3">
      <c r="A20" s="4" t="s">
        <v>85</v>
      </c>
      <c r="B20" s="5" t="n">
        <v>-16821</v>
      </c>
      <c r="C20" s="5" t="n">
        <v>-21569</v>
      </c>
    </row>
    <row r="21" spans="1:3">
      <c r="A21" s="3" t="s">
        <v>86</v>
      </c>
    </row>
    <row r="22" spans="1:3">
      <c r="A22" s="4" t="s">
        <v>87</v>
      </c>
      <c r="B22" s="6" t="n">
        <v>-16821</v>
      </c>
      <c r="C22" s="6" t="n">
        <v>-21569</v>
      </c>
    </row>
    <row r="23" spans="1:3">
      <c r="A23" s="3" t="s">
        <v>88</v>
      </c>
    </row>
    <row r="24" spans="1:3">
      <c r="A24" s="4" t="s">
        <v>89</v>
      </c>
      <c r="B24" s="7" t="n">
        <v>0.06</v>
      </c>
      <c r="C24" s="7" t="n">
        <v>0.0565</v>
      </c>
    </row>
    <row r="25" spans="1:3">
      <c r="A25" s="4" t="s">
        <v>27</v>
      </c>
    </row>
    <row r="26" spans="1:3">
      <c r="A26" s="3" t="s">
        <v>86</v>
      </c>
    </row>
    <row r="27" spans="1:3">
      <c r="A27" s="4" t="s">
        <v>87</v>
      </c>
      <c r="B27" s="6" t="n">
        <v>-7168</v>
      </c>
      <c r="C27" s="6" t="n">
        <v>-9789</v>
      </c>
    </row>
    <row r="28" spans="1:3">
      <c r="A28" s="4" t="s">
        <v>90</v>
      </c>
      <c r="B28" s="8" t="n">
        <v>-0.09</v>
      </c>
      <c r="C28" s="8" t="n">
        <v>-0.12</v>
      </c>
    </row>
    <row r="29" spans="1:3">
      <c r="A29" s="3" t="s">
        <v>88</v>
      </c>
    </row>
    <row r="30" spans="1:3">
      <c r="A30" s="4" t="s">
        <v>91</v>
      </c>
      <c r="B30" s="5" t="n">
        <v>80915</v>
      </c>
      <c r="C30" s="5" t="n">
        <v>78846</v>
      </c>
    </row>
    <row r="31" spans="1:3">
      <c r="A31" s="4" t="s">
        <v>29</v>
      </c>
    </row>
    <row r="32" spans="1:3">
      <c r="A32" s="3" t="s">
        <v>86</v>
      </c>
    </row>
    <row r="33" spans="1:3">
      <c r="A33" s="4" t="s">
        <v>87</v>
      </c>
      <c r="B33" s="6" t="n">
        <v>-9653</v>
      </c>
      <c r="C33" s="6" t="n">
        <v>-11780</v>
      </c>
    </row>
    <row r="34" spans="1:3">
      <c r="A34" s="4" t="s">
        <v>90</v>
      </c>
      <c r="B34" s="8" t="n">
        <v>-0.15</v>
      </c>
      <c r="C34" s="8" t="n">
        <v>-0.18</v>
      </c>
    </row>
    <row r="35" spans="1:3">
      <c r="A35" s="3" t="s">
        <v>88</v>
      </c>
    </row>
    <row r="36" spans="1:3">
      <c r="A36" s="4" t="s">
        <v>91</v>
      </c>
      <c r="B36" s="5" t="n">
        <v>64955</v>
      </c>
      <c r="C36" s="5" t="n">
        <v>64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31</v>
      </c>
    </row>
    <row r="3" spans="1:3">
      <c r="A3" s="4" t="s">
        <v>286</v>
      </c>
    </row>
    <row r="4" spans="1:3">
      <c r="A4" s="3" t="s">
        <v>279</v>
      </c>
    </row>
    <row r="5" spans="1:3">
      <c r="A5" s="4" t="s">
        <v>295</v>
      </c>
      <c r="B5" s="4" t="s">
        <v>296</v>
      </c>
      <c r="C5" s="4" t="s">
        <v>296</v>
      </c>
    </row>
    <row r="6" spans="1:3">
      <c r="A6" s="4" t="s">
        <v>288</v>
      </c>
    </row>
    <row r="7" spans="1:3">
      <c r="A7" s="3" t="s">
        <v>279</v>
      </c>
    </row>
    <row r="8" spans="1:3">
      <c r="A8" s="4" t="s">
        <v>295</v>
      </c>
      <c r="B8" s="4" t="s">
        <v>297</v>
      </c>
      <c r="C8" s="4" t="s">
        <v>297</v>
      </c>
    </row>
    <row r="9" spans="1:3">
      <c r="A9" s="4" t="s">
        <v>298</v>
      </c>
      <c r="B9" s="4" t="s">
        <v>299</v>
      </c>
    </row>
    <row r="10" spans="1:3">
      <c r="A10" s="4" t="s">
        <v>289</v>
      </c>
    </row>
    <row r="11" spans="1:3">
      <c r="A11" s="3" t="s">
        <v>279</v>
      </c>
    </row>
    <row r="12" spans="1:3">
      <c r="A12" s="4" t="s">
        <v>298</v>
      </c>
      <c r="B12" s="4" t="s">
        <v>300</v>
      </c>
      <c r="C12" s="4" t="s">
        <v>300</v>
      </c>
    </row>
    <row r="13" spans="1:3">
      <c r="A13" s="4" t="s">
        <v>290</v>
      </c>
    </row>
    <row r="14" spans="1:3">
      <c r="A14" s="3" t="s">
        <v>279</v>
      </c>
    </row>
    <row r="15" spans="1:3">
      <c r="A15" s="4" t="s">
        <v>298</v>
      </c>
      <c r="B15" s="4" t="s">
        <v>301</v>
      </c>
      <c r="C15" s="4" t="s">
        <v>301</v>
      </c>
    </row>
    <row r="16" spans="1:3">
      <c r="A16" s="4" t="s">
        <v>291</v>
      </c>
    </row>
    <row r="17" spans="1:3">
      <c r="A17" s="3" t="s">
        <v>279</v>
      </c>
    </row>
    <row r="18" spans="1:3">
      <c r="A18" s="4" t="s">
        <v>302</v>
      </c>
      <c r="B18" s="6" t="n">
        <v>17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31</v>
      </c>
    </row>
    <row r="3" spans="1:3">
      <c r="A3" s="3" t="s">
        <v>279</v>
      </c>
    </row>
    <row r="4" spans="1:3">
      <c r="A4" s="4" t="s">
        <v>304</v>
      </c>
      <c r="B4" s="4" t="s">
        <v>305</v>
      </c>
    </row>
    <row r="5" spans="1:3">
      <c r="A5" s="4" t="s">
        <v>306</v>
      </c>
      <c r="C5" s="9" t="n">
        <v>19.6</v>
      </c>
    </row>
    <row r="6" spans="1:3">
      <c r="A6" s="4" t="s">
        <v>240</v>
      </c>
    </row>
    <row r="7" spans="1:3">
      <c r="A7" s="3" t="s">
        <v>279</v>
      </c>
    </row>
    <row r="8" spans="1:3">
      <c r="A8" s="4" t="s">
        <v>307</v>
      </c>
      <c r="B8" s="4" t="s">
        <v>308</v>
      </c>
    </row>
    <row r="9" spans="1:3">
      <c r="A9" s="4" t="s">
        <v>309</v>
      </c>
    </row>
    <row r="10" spans="1:3">
      <c r="A10" s="3" t="s">
        <v>279</v>
      </c>
    </row>
    <row r="11" spans="1:3">
      <c r="A11" s="4" t="s">
        <v>310</v>
      </c>
      <c r="B11" s="4" t="s">
        <v>311</v>
      </c>
    </row>
    <row r="12" spans="1:3">
      <c r="A12" s="4" t="s">
        <v>312</v>
      </c>
    </row>
    <row r="13" spans="1:3">
      <c r="A13" s="3" t="s">
        <v>279</v>
      </c>
    </row>
    <row r="14" spans="1:3">
      <c r="A14" s="4" t="s">
        <v>310</v>
      </c>
      <c r="B1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9</v>
      </c>
    </row>
    <row r="4" spans="1:2">
      <c r="A4" s="4" t="s">
        <v>315</v>
      </c>
      <c r="B4" s="4" t="s">
        <v>316</v>
      </c>
    </row>
    <row r="5" spans="1:2">
      <c r="A5" s="4" t="s">
        <v>298</v>
      </c>
      <c r="B5" s="4" t="s">
        <v>299</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1</v>
      </c>
    </row>
    <row r="3" spans="1:3">
      <c r="A3" s="4" t="s">
        <v>291</v>
      </c>
    </row>
    <row r="4" spans="1:3">
      <c r="A4" s="3" t="s">
        <v>279</v>
      </c>
    </row>
    <row r="5" spans="1:3">
      <c r="A5" s="4" t="s">
        <v>302</v>
      </c>
      <c r="B5" s="6" t="n">
        <v>170000000</v>
      </c>
    </row>
    <row r="6" spans="1:3">
      <c r="A6" s="4" t="s">
        <v>322</v>
      </c>
      <c r="B6" s="5" t="n">
        <v>45000000</v>
      </c>
      <c r="C6" s="6" t="n">
        <v>37000000</v>
      </c>
    </row>
    <row r="7" spans="1:3">
      <c r="A7" s="4" t="s">
        <v>323</v>
      </c>
      <c r="B7" s="5" t="n">
        <v>12300000</v>
      </c>
    </row>
    <row r="8" spans="1:3">
      <c r="A8" s="4" t="s">
        <v>324</v>
      </c>
      <c r="B8" s="6" t="n">
        <v>112700000</v>
      </c>
    </row>
    <row r="9" spans="1:3">
      <c r="A9" s="4" t="s">
        <v>325</v>
      </c>
    </row>
    <row r="10" spans="1:3">
      <c r="A10" s="3" t="s">
        <v>279</v>
      </c>
    </row>
    <row r="11" spans="1:3">
      <c r="A11" s="4" t="s">
        <v>307</v>
      </c>
      <c r="B11" s="4" t="s">
        <v>326</v>
      </c>
    </row>
    <row r="12" spans="1:3">
      <c r="A12" s="4" t="s">
        <v>327</v>
      </c>
    </row>
    <row r="13" spans="1:3">
      <c r="A13" s="3" t="s">
        <v>279</v>
      </c>
    </row>
    <row r="14" spans="1:3">
      <c r="A14" s="4" t="s">
        <v>310</v>
      </c>
      <c r="B14" s="4" t="s">
        <v>328</v>
      </c>
    </row>
    <row r="15" spans="1:3">
      <c r="A15" s="4" t="s">
        <v>329</v>
      </c>
    </row>
    <row r="16" spans="1:3">
      <c r="A16" s="3" t="s">
        <v>279</v>
      </c>
    </row>
    <row r="17" spans="1:3">
      <c r="A17" s="4" t="s">
        <v>310</v>
      </c>
      <c r="B17" s="4" t="s">
        <v>330</v>
      </c>
    </row>
    <row r="18" spans="1:3">
      <c r="A18" s="4" t="s">
        <v>331</v>
      </c>
    </row>
    <row r="19" spans="1:3">
      <c r="A19" s="3" t="s">
        <v>279</v>
      </c>
    </row>
    <row r="20" spans="1:3">
      <c r="A20" s="4" t="s">
        <v>310</v>
      </c>
      <c r="B20" s="4" t="s">
        <v>332</v>
      </c>
    </row>
    <row r="21" spans="1:3">
      <c r="A21" s="4" t="s">
        <v>333</v>
      </c>
    </row>
    <row r="22" spans="1:3">
      <c r="A22" s="3" t="s">
        <v>279</v>
      </c>
    </row>
    <row r="23" spans="1:3">
      <c r="A23" s="4" t="s">
        <v>310</v>
      </c>
      <c r="B23"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67"/>
    <col customWidth="1" max="5" min="5" width="21"/>
    <col customWidth="1" max="6" min="6" width="21"/>
    <col customWidth="1" max="7" min="7" width="21"/>
  </cols>
  <sheetData>
    <row r="1" spans="1:7">
      <c r="A1" s="1" t="s">
        <v>335</v>
      </c>
      <c r="B1" s="2" t="s">
        <v>336</v>
      </c>
      <c r="D1" s="2" t="s">
        <v>1</v>
      </c>
      <c r="F1" s="2" t="s">
        <v>294</v>
      </c>
    </row>
    <row r="2" spans="1:7">
      <c r="B2" s="2" t="s">
        <v>337</v>
      </c>
      <c r="C2" s="2" t="s">
        <v>338</v>
      </c>
      <c r="D2" s="2" t="s">
        <v>339</v>
      </c>
      <c r="E2" s="2" t="s">
        <v>340</v>
      </c>
      <c r="F2" s="2" t="s">
        <v>341</v>
      </c>
      <c r="G2" s="2" t="s">
        <v>342</v>
      </c>
    </row>
    <row r="3" spans="1:7">
      <c r="A3" s="3" t="s">
        <v>343</v>
      </c>
    </row>
    <row r="4" spans="1:7">
      <c r="A4" s="4" t="s">
        <v>36</v>
      </c>
      <c r="D4" s="6" t="n">
        <v>3459000</v>
      </c>
      <c r="G4" s="6" t="n">
        <v>3392000</v>
      </c>
    </row>
    <row r="5" spans="1:7">
      <c r="A5" s="4" t="s">
        <v>344</v>
      </c>
      <c r="D5" s="6" t="n">
        <v>1900000</v>
      </c>
      <c r="E5" s="6" t="n">
        <v>2500000</v>
      </c>
    </row>
    <row r="6" spans="1:7">
      <c r="A6" s="4" t="s">
        <v>345</v>
      </c>
      <c r="D6" s="5" t="n">
        <v>50480</v>
      </c>
    </row>
    <row r="7" spans="1:7">
      <c r="A7" s="4" t="s">
        <v>286</v>
      </c>
    </row>
    <row r="8" spans="1:7">
      <c r="A8" s="3" t="s">
        <v>343</v>
      </c>
    </row>
    <row r="9" spans="1:7">
      <c r="A9" s="4" t="s">
        <v>287</v>
      </c>
      <c r="D9" s="6" t="n">
        <v>762906000</v>
      </c>
      <c r="G9" s="6" t="n">
        <v>762906000</v>
      </c>
    </row>
    <row r="10" spans="1:7">
      <c r="A10" s="4" t="s">
        <v>346</v>
      </c>
    </row>
    <row r="11" spans="1:7">
      <c r="A11" s="3" t="s">
        <v>343</v>
      </c>
    </row>
    <row r="12" spans="1:7">
      <c r="A12" s="4" t="s">
        <v>347</v>
      </c>
      <c r="D12" s="5" t="n">
        <v>76200000</v>
      </c>
    </row>
    <row r="13" spans="1:7">
      <c r="A13" s="4" t="s">
        <v>348</v>
      </c>
      <c r="D13" s="5" t="n">
        <v>24100000</v>
      </c>
    </row>
    <row r="14" spans="1:7">
      <c r="A14" s="4" t="s">
        <v>349</v>
      </c>
      <c r="D14" s="5" t="n">
        <v>52100000</v>
      </c>
    </row>
    <row r="15" spans="1:7">
      <c r="A15" s="4" t="s">
        <v>36</v>
      </c>
      <c r="D15" s="6" t="n">
        <v>3200000</v>
      </c>
    </row>
    <row r="16" spans="1:7">
      <c r="A16" s="4" t="s">
        <v>350</v>
      </c>
    </row>
    <row r="17" spans="1:7">
      <c r="A17" s="3" t="s">
        <v>343</v>
      </c>
    </row>
    <row r="18" spans="1:7">
      <c r="A18" s="4" t="s">
        <v>351</v>
      </c>
      <c r="D18" s="5" t="n">
        <v>2</v>
      </c>
    </row>
    <row r="19" spans="1:7">
      <c r="A19" s="4" t="s">
        <v>352</v>
      </c>
      <c r="D19" s="4" t="s">
        <v>353</v>
      </c>
    </row>
    <row r="20" spans="1:7">
      <c r="A20" s="4" t="s">
        <v>354</v>
      </c>
      <c r="D20" s="4" t="s">
        <v>355</v>
      </c>
    </row>
    <row r="21" spans="1:7">
      <c r="A21" s="4" t="s">
        <v>356</v>
      </c>
      <c r="D21" s="6" t="n">
        <v>100000</v>
      </c>
    </row>
    <row r="22" spans="1:7">
      <c r="A22" s="4" t="s">
        <v>357</v>
      </c>
      <c r="B22" s="5" t="n">
        <v>2</v>
      </c>
    </row>
    <row r="23" spans="1:7">
      <c r="A23" s="4" t="s">
        <v>358</v>
      </c>
      <c r="B23" s="6" t="n">
        <v>6100000</v>
      </c>
    </row>
    <row r="24" spans="1:7">
      <c r="A24" s="4" t="s">
        <v>359</v>
      </c>
    </row>
    <row r="25" spans="1:7">
      <c r="A25" s="3" t="s">
        <v>343</v>
      </c>
    </row>
    <row r="26" spans="1:7">
      <c r="A26" s="4" t="s">
        <v>360</v>
      </c>
      <c r="D26" s="5" t="n">
        <v>4</v>
      </c>
    </row>
    <row r="27" spans="1:7">
      <c r="A27" s="4" t="s">
        <v>361</v>
      </c>
    </row>
    <row r="28" spans="1:7">
      <c r="A28" s="3" t="s">
        <v>343</v>
      </c>
    </row>
    <row r="29" spans="1:7">
      <c r="A29" s="4" t="s">
        <v>362</v>
      </c>
      <c r="D29" s="4" t="s">
        <v>232</v>
      </c>
    </row>
    <row r="30" spans="1:7">
      <c r="A30" s="4" t="s">
        <v>363</v>
      </c>
      <c r="D30" s="4" t="s">
        <v>364</v>
      </c>
    </row>
    <row r="31" spans="1:7">
      <c r="A31" s="4" t="s">
        <v>365</v>
      </c>
      <c r="D31" s="4" t="s">
        <v>366</v>
      </c>
    </row>
    <row r="32" spans="1:7">
      <c r="A32" s="4" t="s">
        <v>344</v>
      </c>
      <c r="E32" s="5" t="n">
        <v>200000</v>
      </c>
    </row>
    <row r="33" spans="1:7">
      <c r="A33" s="4" t="s">
        <v>367</v>
      </c>
    </row>
    <row r="34" spans="1:7">
      <c r="A34" s="3" t="s">
        <v>343</v>
      </c>
    </row>
    <row r="35" spans="1:7">
      <c r="A35" s="4" t="s">
        <v>368</v>
      </c>
      <c r="D35" s="6" t="n">
        <v>0</v>
      </c>
      <c r="E35" s="6" t="n">
        <v>0</v>
      </c>
    </row>
    <row r="36" spans="1:7">
      <c r="A36" s="4" t="s">
        <v>369</v>
      </c>
    </row>
    <row r="37" spans="1:7">
      <c r="A37" s="3" t="s">
        <v>343</v>
      </c>
    </row>
    <row r="38" spans="1:7">
      <c r="A38" s="4" t="s">
        <v>370</v>
      </c>
      <c r="D38" s="5" t="n">
        <v>5200000</v>
      </c>
    </row>
    <row r="39" spans="1:7">
      <c r="A39" s="4" t="s">
        <v>371</v>
      </c>
    </row>
    <row r="40" spans="1:7">
      <c r="A40" s="3" t="s">
        <v>343</v>
      </c>
    </row>
    <row r="41" spans="1:7">
      <c r="A41" s="4" t="s">
        <v>370</v>
      </c>
      <c r="C41" s="6" t="n">
        <v>3500000</v>
      </c>
    </row>
    <row r="42" spans="1:7">
      <c r="A42" s="4" t="s">
        <v>372</v>
      </c>
      <c r="C42" s="5" t="n">
        <v>14000000</v>
      </c>
    </row>
    <row r="43" spans="1:7">
      <c r="A43" s="4" t="s">
        <v>373</v>
      </c>
    </row>
    <row r="44" spans="1:7">
      <c r="A44" s="3" t="s">
        <v>343</v>
      </c>
    </row>
    <row r="45" spans="1:7">
      <c r="A45" s="4" t="s">
        <v>370</v>
      </c>
      <c r="F45" s="6" t="n">
        <v>5000000</v>
      </c>
    </row>
    <row r="46" spans="1:7">
      <c r="A46" s="4" t="s">
        <v>372</v>
      </c>
      <c r="F46" s="6" t="n">
        <v>20000000</v>
      </c>
    </row>
    <row r="47" spans="1:7">
      <c r="A47" s="4" t="s">
        <v>374</v>
      </c>
    </row>
    <row r="48" spans="1:7">
      <c r="A48" s="3" t="s">
        <v>343</v>
      </c>
    </row>
    <row r="49" spans="1:7">
      <c r="A49" s="4" t="s">
        <v>375</v>
      </c>
      <c r="C49" s="6" t="n">
        <v>63000000</v>
      </c>
    </row>
    <row r="50" spans="1:7">
      <c r="A50" s="4" t="s">
        <v>376</v>
      </c>
      <c r="C50" s="5" t="n">
        <v>2</v>
      </c>
    </row>
    <row r="51" spans="1:7">
      <c r="A51" s="4" t="s">
        <v>377</v>
      </c>
    </row>
    <row r="52" spans="1:7">
      <c r="A52" s="3" t="s">
        <v>343</v>
      </c>
    </row>
    <row r="53" spans="1:7">
      <c r="A53" s="4" t="s">
        <v>378</v>
      </c>
      <c r="C53" s="10" t="n">
        <v>1.15</v>
      </c>
    </row>
    <row r="54" spans="1:7">
      <c r="A54" s="4" t="s">
        <v>379</v>
      </c>
      <c r="C54" s="6" t="n">
        <v>1700000</v>
      </c>
    </row>
    <row r="55" spans="1:7">
      <c r="A55" s="4" t="s">
        <v>380</v>
      </c>
    </row>
    <row r="56" spans="1:7">
      <c r="A56" s="3" t="s">
        <v>343</v>
      </c>
    </row>
    <row r="57" spans="1:7">
      <c r="A57" s="4" t="s">
        <v>378</v>
      </c>
      <c r="C57" s="10" t="n">
        <v>1.75</v>
      </c>
    </row>
    <row r="58" spans="1:7">
      <c r="A58" s="4" t="s">
        <v>381</v>
      </c>
    </row>
    <row r="59" spans="1:7">
      <c r="A59" s="3" t="s">
        <v>343</v>
      </c>
    </row>
    <row r="60" spans="1:7">
      <c r="A60" s="4" t="s">
        <v>382</v>
      </c>
      <c r="C60" s="6" t="n">
        <v>12000000</v>
      </c>
    </row>
    <row r="61" spans="1:7">
      <c r="A61" s="4" t="s">
        <v>383</v>
      </c>
    </row>
    <row r="62" spans="1:7">
      <c r="A62" s="3" t="s">
        <v>343</v>
      </c>
    </row>
    <row r="63" spans="1:7">
      <c r="A63" s="4" t="s">
        <v>384</v>
      </c>
      <c r="C63" s="10" t="n">
        <v>0.3</v>
      </c>
    </row>
    <row r="64" spans="1:7">
      <c r="A64" s="4" t="s">
        <v>382</v>
      </c>
      <c r="C64" s="6" t="n">
        <v>500000</v>
      </c>
    </row>
    <row r="65" spans="1:7">
      <c r="A65" s="4" t="s">
        <v>385</v>
      </c>
    </row>
    <row r="66" spans="1:7">
      <c r="A66" s="3" t="s">
        <v>343</v>
      </c>
    </row>
    <row r="67" spans="1:7">
      <c r="A67" s="4" t="s">
        <v>384</v>
      </c>
      <c r="C67" s="10" t="n">
        <v>0.5</v>
      </c>
    </row>
    <row r="68" spans="1:7">
      <c r="A68" s="4" t="s">
        <v>386</v>
      </c>
    </row>
    <row r="69" spans="1:7">
      <c r="A69" s="3" t="s">
        <v>343</v>
      </c>
    </row>
    <row r="70" spans="1:7">
      <c r="A70" s="4" t="s">
        <v>349</v>
      </c>
      <c r="D70" s="5" t="n">
        <v>11300000</v>
      </c>
    </row>
    <row r="71" spans="1:7">
      <c r="A71" s="4" t="s">
        <v>36</v>
      </c>
      <c r="D71" s="5" t="n">
        <v>200000</v>
      </c>
    </row>
    <row r="72" spans="1:7">
      <c r="A72" s="4" t="s">
        <v>387</v>
      </c>
      <c r="D72" s="5" t="n">
        <v>27700000</v>
      </c>
    </row>
    <row r="73" spans="1:7">
      <c r="A73" s="4" t="s">
        <v>388</v>
      </c>
      <c r="D73" s="6" t="n">
        <v>16400000</v>
      </c>
    </row>
    <row r="74" spans="1:7">
      <c r="A74" s="4" t="s">
        <v>389</v>
      </c>
    </row>
    <row r="75" spans="1:7">
      <c r="A75" s="3" t="s">
        <v>343</v>
      </c>
    </row>
    <row r="76" spans="1:7">
      <c r="A76" s="4" t="s">
        <v>390</v>
      </c>
      <c r="D76" s="4" t="s">
        <v>391</v>
      </c>
    </row>
    <row r="77" spans="1:7">
      <c r="A77" s="4" t="s">
        <v>392</v>
      </c>
      <c r="D77" s="5" t="n">
        <v>6</v>
      </c>
    </row>
    <row r="78" spans="1:7">
      <c r="A78" s="4" t="s">
        <v>393</v>
      </c>
      <c r="D78" s="4" t="s">
        <v>355</v>
      </c>
    </row>
    <row r="79" spans="1:7">
      <c r="A79" s="4" t="s">
        <v>394</v>
      </c>
      <c r="D79" s="10" t="n">
        <v>3.4</v>
      </c>
    </row>
    <row r="80" spans="1:7">
      <c r="A80" s="4" t="s">
        <v>395</v>
      </c>
      <c r="D80" s="4" t="s">
        <v>396</v>
      </c>
    </row>
    <row r="81" spans="1:7">
      <c r="A81" s="4" t="s">
        <v>397</v>
      </c>
    </row>
    <row r="82" spans="1:7">
      <c r="A82" s="3" t="s">
        <v>343</v>
      </c>
    </row>
    <row r="83" spans="1:7">
      <c r="A83" s="4" t="s">
        <v>390</v>
      </c>
      <c r="D83" s="4" t="s">
        <v>391</v>
      </c>
    </row>
    <row r="84" spans="1:7">
      <c r="A84" s="4" t="s">
        <v>392</v>
      </c>
      <c r="D84" s="5" t="n">
        <v>6</v>
      </c>
    </row>
    <row r="85" spans="1:7">
      <c r="A85" s="4" t="s">
        <v>393</v>
      </c>
      <c r="D85" s="4" t="s">
        <v>355</v>
      </c>
    </row>
    <row r="86" spans="1:7">
      <c r="A86" s="4" t="s">
        <v>394</v>
      </c>
      <c r="D86" s="10" t="n">
        <v>3.4</v>
      </c>
    </row>
    <row r="87" spans="1:7">
      <c r="A87" s="4" t="s">
        <v>395</v>
      </c>
      <c r="D87" s="4" t="s">
        <v>396</v>
      </c>
    </row>
    <row r="88" spans="1:7">
      <c r="A88" s="4" t="s">
        <v>398</v>
      </c>
    </row>
    <row r="89" spans="1:7">
      <c r="A89" s="3" t="s">
        <v>343</v>
      </c>
    </row>
    <row r="90" spans="1:7">
      <c r="A90" s="4" t="s">
        <v>395</v>
      </c>
      <c r="D90" s="4" t="s">
        <v>396</v>
      </c>
    </row>
    <row r="91" spans="1:7">
      <c r="A91" s="4" t="s">
        <v>399</v>
      </c>
    </row>
    <row r="92" spans="1:7">
      <c r="A92" s="3" t="s">
        <v>343</v>
      </c>
    </row>
    <row r="93" spans="1:7">
      <c r="A93" s="4" t="s">
        <v>352</v>
      </c>
      <c r="D93" s="4" t="s">
        <v>400</v>
      </c>
    </row>
    <row r="94" spans="1:7">
      <c r="A94" s="4" t="s">
        <v>354</v>
      </c>
      <c r="D94" s="4" t="s">
        <v>355</v>
      </c>
    </row>
    <row r="95" spans="1:7">
      <c r="A95" s="4" t="s">
        <v>356</v>
      </c>
      <c r="D95" s="6" t="n">
        <v>50000</v>
      </c>
    </row>
    <row r="96" spans="1:7">
      <c r="A96" s="4" t="s">
        <v>401</v>
      </c>
    </row>
    <row r="97" spans="1:7">
      <c r="A97" s="3" t="s">
        <v>343</v>
      </c>
    </row>
    <row r="98" spans="1:7">
      <c r="A98" s="4" t="s">
        <v>287</v>
      </c>
      <c r="D98" s="5" t="n">
        <v>9900000</v>
      </c>
    </row>
    <row r="99" spans="1:7">
      <c r="A99" s="4" t="s">
        <v>402</v>
      </c>
    </row>
    <row r="100" spans="1:7">
      <c r="A100" s="3" t="s">
        <v>343</v>
      </c>
    </row>
    <row r="101" spans="1:7">
      <c r="A101" s="4" t="s">
        <v>287</v>
      </c>
      <c r="D101" s="6" t="n">
        <v>25000000</v>
      </c>
    </row>
    <row r="102" spans="1:7">
      <c r="A102" s="4" t="s">
        <v>403</v>
      </c>
    </row>
    <row r="103" spans="1:7">
      <c r="A103" s="3" t="s">
        <v>343</v>
      </c>
    </row>
    <row r="104" spans="1:7">
      <c r="A104" s="4" t="s">
        <v>345</v>
      </c>
      <c r="D104" s="5" t="n">
        <v>17556</v>
      </c>
    </row>
    <row r="105" spans="1:7">
      <c r="A105" s="4" t="s">
        <v>404</v>
      </c>
    </row>
    <row r="106" spans="1:7">
      <c r="A106" s="3" t="s">
        <v>343</v>
      </c>
    </row>
    <row r="107" spans="1:7">
      <c r="A107" s="4" t="s">
        <v>287</v>
      </c>
      <c r="D107" s="6" t="n">
        <v>9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31</v>
      </c>
    </row>
    <row r="2" spans="1:4">
      <c r="A2" s="3" t="s">
        <v>343</v>
      </c>
    </row>
    <row r="3" spans="1:4">
      <c r="A3" s="4" t="s">
        <v>406</v>
      </c>
      <c r="C3" s="6" t="n">
        <v>38658</v>
      </c>
      <c r="D3" s="6" t="n">
        <v>49613</v>
      </c>
    </row>
    <row r="4" spans="1:4">
      <c r="A4" s="4" t="s">
        <v>407</v>
      </c>
      <c r="C4" s="5" t="n">
        <v>3459</v>
      </c>
      <c r="D4" s="5" t="n">
        <v>3392</v>
      </c>
    </row>
    <row r="5" spans="1:4">
      <c r="A5" s="4" t="s">
        <v>408</v>
      </c>
      <c r="C5" s="5" t="n">
        <v>1619</v>
      </c>
      <c r="D5" s="5" t="n">
        <v>2000</v>
      </c>
    </row>
    <row r="6" spans="1:4">
      <c r="A6" s="4" t="s">
        <v>409</v>
      </c>
      <c r="C6" s="5" t="n">
        <v>16304</v>
      </c>
      <c r="D6" s="5" t="n">
        <v>17740</v>
      </c>
    </row>
    <row r="7" spans="1:4">
      <c r="A7" s="4" t="s">
        <v>410</v>
      </c>
    </row>
    <row r="8" spans="1:4">
      <c r="A8" s="3" t="s">
        <v>343</v>
      </c>
    </row>
    <row r="9" spans="1:4">
      <c r="A9" s="4" t="s">
        <v>406</v>
      </c>
      <c r="B9" s="4" t="s">
        <v>411</v>
      </c>
      <c r="C9" s="5" t="n">
        <v>38658</v>
      </c>
      <c r="D9" s="5" t="n">
        <v>49613</v>
      </c>
    </row>
    <row r="10" spans="1:4">
      <c r="A10" s="4" t="s">
        <v>407</v>
      </c>
      <c r="C10" s="5" t="n">
        <v>3459</v>
      </c>
      <c r="D10" s="5" t="n">
        <v>3392</v>
      </c>
    </row>
    <row r="11" spans="1:4">
      <c r="A11" s="4" t="s">
        <v>412</v>
      </c>
      <c r="C11" s="5" t="n">
        <v>59815</v>
      </c>
      <c r="D11" s="5" t="n">
        <v>60705</v>
      </c>
    </row>
    <row r="12" spans="1:4">
      <c r="A12" s="4" t="s">
        <v>409</v>
      </c>
      <c r="B12" s="4" t="s">
        <v>411</v>
      </c>
      <c r="C12" s="5" t="n">
        <v>14668</v>
      </c>
      <c r="D12" s="5" t="n">
        <v>15924</v>
      </c>
    </row>
    <row r="13" spans="1:4">
      <c r="A13" s="4" t="s">
        <v>413</v>
      </c>
    </row>
    <row r="14" spans="1:4">
      <c r="A14" s="3" t="s">
        <v>343</v>
      </c>
    </row>
    <row r="15" spans="1:4">
      <c r="A15" s="4" t="s">
        <v>408</v>
      </c>
      <c r="C15" s="5" t="n">
        <v>1619</v>
      </c>
      <c r="D15" s="5" t="n">
        <v>2000</v>
      </c>
    </row>
    <row r="16" spans="1:4">
      <c r="A16" s="4" t="s">
        <v>409</v>
      </c>
      <c r="C16" s="6" t="n">
        <v>1636</v>
      </c>
      <c r="D16" s="6" t="n">
        <v>1816</v>
      </c>
    </row>
    <row r="17" spans="1:4"/>
    <row r="18" spans="1:4">
      <c r="A18" s="4" t="s">
        <v>411</v>
      </c>
      <c r="B18" s="4" t="s">
        <v>414</v>
      </c>
    </row>
  </sheetData>
  <mergeCells count="3">
    <mergeCell ref="A1:B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15</v>
      </c>
      <c r="C1" s="2" t="s">
        <v>1</v>
      </c>
    </row>
    <row r="2" spans="1:4">
      <c r="C2" s="2" t="s">
        <v>2</v>
      </c>
      <c r="D2" s="2" t="s">
        <v>66</v>
      </c>
    </row>
    <row r="3" spans="1:4">
      <c r="A3" s="3" t="s">
        <v>343</v>
      </c>
    </row>
    <row r="4" spans="1:4">
      <c r="A4" s="4" t="s">
        <v>68</v>
      </c>
      <c r="C4" s="6" t="n">
        <v>-267337</v>
      </c>
      <c r="D4" s="6" t="n">
        <v>-238387</v>
      </c>
    </row>
    <row r="5" spans="1:4">
      <c r="A5" s="4" t="s">
        <v>69</v>
      </c>
      <c r="C5" s="4" t="s">
        <v>70</v>
      </c>
      <c r="D5" s="4" t="s">
        <v>70</v>
      </c>
    </row>
    <row r="6" spans="1:4">
      <c r="A6" s="4" t="s">
        <v>416</v>
      </c>
      <c r="C6" s="6" t="n">
        <v>2375</v>
      </c>
      <c r="D6" s="6" t="n">
        <v>1751</v>
      </c>
    </row>
    <row r="7" spans="1:4">
      <c r="A7" s="4" t="s">
        <v>417</v>
      </c>
      <c r="C7" s="5" t="n">
        <v>-67</v>
      </c>
      <c r="D7" s="5" t="n">
        <v>-648</v>
      </c>
    </row>
    <row r="8" spans="1:4">
      <c r="A8" s="4" t="s">
        <v>418</v>
      </c>
    </row>
    <row r="9" spans="1:4">
      <c r="A9" s="3" t="s">
        <v>343</v>
      </c>
    </row>
    <row r="10" spans="1:4">
      <c r="A10" s="4" t="s">
        <v>68</v>
      </c>
      <c r="B10" s="4" t="s">
        <v>411</v>
      </c>
      <c r="C10" s="6" t="n">
        <v>-141512</v>
      </c>
      <c r="D10" s="6" t="n">
        <v>-85082</v>
      </c>
    </row>
    <row r="11" spans="1:4">
      <c r="A11" s="4" t="s">
        <v>69</v>
      </c>
      <c r="C11" s="4" t="s">
        <v>70</v>
      </c>
      <c r="D11" s="4" t="s">
        <v>70</v>
      </c>
    </row>
    <row r="12" spans="1:4">
      <c r="A12" s="4" t="s">
        <v>416</v>
      </c>
      <c r="B12" s="4" t="s">
        <v>419</v>
      </c>
      <c r="C12" s="6" t="n">
        <v>2375</v>
      </c>
      <c r="D12" s="6" t="n">
        <v>1751</v>
      </c>
    </row>
    <row r="13" spans="1:4">
      <c r="A13" s="4" t="s">
        <v>420</v>
      </c>
      <c r="B13" s="4" t="s">
        <v>421</v>
      </c>
      <c r="C13" s="5" t="n">
        <v>2311</v>
      </c>
      <c r="D13" s="5" t="n">
        <v>978</v>
      </c>
    </row>
    <row r="14" spans="1:4">
      <c r="A14" s="4" t="s">
        <v>422</v>
      </c>
      <c r="B14" s="4" t="s">
        <v>423</v>
      </c>
      <c r="C14" s="5" t="n">
        <v>2068</v>
      </c>
      <c r="D14" s="5" t="n">
        <v>1266</v>
      </c>
    </row>
    <row r="15" spans="1:4">
      <c r="A15" s="4" t="s">
        <v>424</v>
      </c>
      <c r="B15" s="4" t="s">
        <v>425</v>
      </c>
      <c r="C15" s="5" t="n">
        <v>1772</v>
      </c>
      <c r="D15" s="5" t="n">
        <v>4118</v>
      </c>
    </row>
    <row r="16" spans="1:4">
      <c r="A16" s="4" t="s">
        <v>417</v>
      </c>
      <c r="B16" s="4" t="s">
        <v>426</v>
      </c>
      <c r="C16" s="5" t="n">
        <v>-25</v>
      </c>
      <c r="D16" s="5" t="n">
        <v>-100</v>
      </c>
    </row>
    <row r="17" spans="1:4">
      <c r="A17" s="4" t="s">
        <v>427</v>
      </c>
      <c r="B17" s="4" t="s">
        <v>423</v>
      </c>
      <c r="C17" s="5" t="n">
        <v>4285</v>
      </c>
      <c r="D17" s="5" t="n">
        <v>3983</v>
      </c>
    </row>
    <row r="18" spans="1:4">
      <c r="A18" s="4" t="s">
        <v>428</v>
      </c>
    </row>
    <row r="19" spans="1:4">
      <c r="A19" s="3" t="s">
        <v>343</v>
      </c>
    </row>
    <row r="20" spans="1:4">
      <c r="A20" s="4" t="s">
        <v>429</v>
      </c>
      <c r="B20" s="4" t="s">
        <v>430</v>
      </c>
      <c r="C20" s="5" t="n">
        <v>-1215</v>
      </c>
      <c r="D20" s="5" t="n">
        <v>-1594</v>
      </c>
    </row>
    <row r="21" spans="1:4">
      <c r="A21" s="4" t="s">
        <v>431</v>
      </c>
    </row>
    <row r="22" spans="1:4">
      <c r="A22" s="3" t="s">
        <v>343</v>
      </c>
    </row>
    <row r="23" spans="1:4">
      <c r="A23" s="4" t="s">
        <v>429</v>
      </c>
      <c r="B23" s="4" t="s">
        <v>430</v>
      </c>
      <c r="C23" s="5" t="n">
        <v>-520</v>
      </c>
      <c r="D23" s="5" t="n">
        <v>-701</v>
      </c>
    </row>
    <row r="24" spans="1:4">
      <c r="A24" s="4" t="s">
        <v>432</v>
      </c>
    </row>
    <row r="25" spans="1:4">
      <c r="A25" s="3" t="s">
        <v>343</v>
      </c>
    </row>
    <row r="26" spans="1:4">
      <c r="A26" s="4" t="s">
        <v>429</v>
      </c>
      <c r="B26" s="4" t="s">
        <v>430</v>
      </c>
      <c r="D26" s="5" t="n">
        <v>-44</v>
      </c>
    </row>
    <row r="27" spans="1:4">
      <c r="A27" s="4" t="s">
        <v>433</v>
      </c>
    </row>
    <row r="28" spans="1:4">
      <c r="A28" s="3" t="s">
        <v>343</v>
      </c>
    </row>
    <row r="29" spans="1:4">
      <c r="A29" s="4" t="s">
        <v>434</v>
      </c>
      <c r="B29" s="4" t="s">
        <v>435</v>
      </c>
      <c r="C29" s="5" t="n">
        <v>6507</v>
      </c>
      <c r="D29" s="5" t="n">
        <v>5387</v>
      </c>
    </row>
    <row r="30" spans="1:4">
      <c r="A30" s="4" t="s">
        <v>436</v>
      </c>
      <c r="B30" s="4" t="s">
        <v>437</v>
      </c>
      <c r="C30" s="6" t="n">
        <v>82</v>
      </c>
      <c r="D30" s="6" t="n">
        <v>60</v>
      </c>
    </row>
    <row r="31" spans="1:4"/>
    <row r="32" spans="1:4">
      <c r="A32" s="4" t="s">
        <v>411</v>
      </c>
      <c r="B32" s="4" t="s">
        <v>68</v>
      </c>
    </row>
    <row r="33" spans="1:4">
      <c r="A33" s="4" t="s">
        <v>419</v>
      </c>
      <c r="B33" s="4" t="s">
        <v>75</v>
      </c>
    </row>
    <row r="34" spans="1:4">
      <c r="A34" s="4" t="s">
        <v>421</v>
      </c>
      <c r="B34" s="4" t="s">
        <v>76</v>
      </c>
    </row>
    <row r="35" spans="1:4">
      <c r="A35" s="4" t="s">
        <v>423</v>
      </c>
      <c r="B35" s="4" t="s">
        <v>80</v>
      </c>
    </row>
    <row r="36" spans="1:4">
      <c r="A36" s="4" t="s">
        <v>425</v>
      </c>
      <c r="B36" s="4" t="s">
        <v>438</v>
      </c>
    </row>
    <row r="37" spans="1:4">
      <c r="A37" s="4" t="s">
        <v>426</v>
      </c>
      <c r="B37" s="4" t="s">
        <v>81</v>
      </c>
    </row>
    <row r="38" spans="1:4">
      <c r="A38" s="4" t="s">
        <v>430</v>
      </c>
      <c r="B38" s="4" t="s">
        <v>71</v>
      </c>
    </row>
    <row r="39" spans="1:4">
      <c r="A39" s="4" t="s">
        <v>435</v>
      </c>
      <c r="B39" s="4" t="s">
        <v>74</v>
      </c>
    </row>
  </sheetData>
  <mergeCells count="11">
    <mergeCell ref="A1:B2"/>
    <mergeCell ref="C1:D1"/>
    <mergeCell ref="A31:C31"/>
    <mergeCell ref="B32:C32"/>
    <mergeCell ref="B33:C33"/>
    <mergeCell ref="B34:C34"/>
    <mergeCell ref="B35:C35"/>
    <mergeCell ref="B36:C36"/>
    <mergeCell ref="B37:C37"/>
    <mergeCell ref="B38:C38"/>
    <mergeCell ref="B39:C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6</v>
      </c>
    </row>
    <row r="3" spans="1:3">
      <c r="A3" s="3" t="s">
        <v>440</v>
      </c>
    </row>
    <row r="4" spans="1:3">
      <c r="A4" s="4" t="s">
        <v>87</v>
      </c>
      <c r="B4" s="6" t="n">
        <v>-16821</v>
      </c>
      <c r="C4" s="6" t="n">
        <v>-21569</v>
      </c>
    </row>
    <row r="5" spans="1:3">
      <c r="A5" s="4" t="s">
        <v>441</v>
      </c>
      <c r="B5" s="5" t="n">
        <v>145870</v>
      </c>
      <c r="C5" s="5" t="n">
        <v>143801</v>
      </c>
    </row>
    <row r="6" spans="1:3">
      <c r="A6" s="4" t="s">
        <v>442</v>
      </c>
      <c r="B6" s="5" t="n">
        <v>145870</v>
      </c>
      <c r="C6" s="5" t="n">
        <v>143801</v>
      </c>
    </row>
    <row r="7" spans="1:3">
      <c r="A7" s="4" t="s">
        <v>443</v>
      </c>
      <c r="B7" s="8" t="n">
        <v>-0.12</v>
      </c>
      <c r="C7" s="8" t="n">
        <v>-0.15</v>
      </c>
    </row>
    <row r="8" spans="1:3">
      <c r="A8" s="4" t="s">
        <v>444</v>
      </c>
      <c r="B8" s="8" t="n">
        <v>-0.12</v>
      </c>
      <c r="C8" s="8" t="n">
        <v>-0.15</v>
      </c>
    </row>
    <row r="9" spans="1:3">
      <c r="A9" s="4" t="s">
        <v>27</v>
      </c>
    </row>
    <row r="10" spans="1:3">
      <c r="A10" s="3" t="s">
        <v>440</v>
      </c>
    </row>
    <row r="11" spans="1:3">
      <c r="A11" s="4" t="s">
        <v>87</v>
      </c>
      <c r="B11" s="6" t="n">
        <v>-7168</v>
      </c>
      <c r="C11" s="6" t="n">
        <v>-9789</v>
      </c>
    </row>
    <row r="12" spans="1:3">
      <c r="A12" s="4" t="s">
        <v>441</v>
      </c>
      <c r="B12" s="5" t="n">
        <v>80915</v>
      </c>
      <c r="C12" s="5" t="n">
        <v>78846</v>
      </c>
    </row>
    <row r="13" spans="1:3">
      <c r="A13" s="4" t="s">
        <v>442</v>
      </c>
      <c r="B13" s="5" t="n">
        <v>80915</v>
      </c>
      <c r="C13" s="5" t="n">
        <v>78846</v>
      </c>
    </row>
    <row r="14" spans="1:3">
      <c r="A14" s="4" t="s">
        <v>443</v>
      </c>
      <c r="B14" s="8" t="n">
        <v>-0.09</v>
      </c>
      <c r="C14" s="8" t="n">
        <v>-0.12</v>
      </c>
    </row>
    <row r="15" spans="1:3">
      <c r="A15" s="4" t="s">
        <v>444</v>
      </c>
      <c r="B15" s="8" t="n">
        <v>-0.09</v>
      </c>
      <c r="C15" s="8" t="n">
        <v>-0.12</v>
      </c>
    </row>
    <row r="16" spans="1:3">
      <c r="A16" s="4" t="s">
        <v>29</v>
      </c>
    </row>
    <row r="17" spans="1:3">
      <c r="A17" s="3" t="s">
        <v>440</v>
      </c>
    </row>
    <row r="18" spans="1:3">
      <c r="A18" s="4" t="s">
        <v>87</v>
      </c>
      <c r="B18" s="6" t="n">
        <v>-9653</v>
      </c>
      <c r="C18" s="6" t="n">
        <v>-11780</v>
      </c>
    </row>
    <row r="19" spans="1:3">
      <c r="A19" s="4" t="s">
        <v>441</v>
      </c>
      <c r="B19" s="5" t="n">
        <v>64955</v>
      </c>
      <c r="C19" s="5" t="n">
        <v>64955</v>
      </c>
    </row>
    <row r="20" spans="1:3">
      <c r="A20" s="4" t="s">
        <v>442</v>
      </c>
      <c r="B20" s="5" t="n">
        <v>64955</v>
      </c>
      <c r="C20" s="5" t="n">
        <v>64955</v>
      </c>
    </row>
    <row r="21" spans="1:3">
      <c r="A21" s="4" t="s">
        <v>443</v>
      </c>
      <c r="B21" s="8" t="n">
        <v>-0.15</v>
      </c>
      <c r="C21" s="8" t="n">
        <v>-0.18</v>
      </c>
    </row>
    <row r="22" spans="1:3">
      <c r="A22" s="4" t="s">
        <v>444</v>
      </c>
      <c r="B22" s="8" t="n">
        <v>-0.15</v>
      </c>
      <c r="C22" s="8" t="n">
        <v>-0.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6</v>
      </c>
    </row>
    <row r="3" spans="1:3">
      <c r="A3" s="4" t="s">
        <v>446</v>
      </c>
    </row>
    <row r="4" spans="1:3">
      <c r="A4" s="3" t="s">
        <v>447</v>
      </c>
    </row>
    <row r="5" spans="1:3">
      <c r="A5" s="4" t="s">
        <v>448</v>
      </c>
      <c r="B5" s="11" t="n">
        <v>0.4</v>
      </c>
      <c r="C5" s="11"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336</v>
      </c>
    </row>
    <row r="2" spans="1:4">
      <c r="B2" s="2" t="s">
        <v>450</v>
      </c>
      <c r="C2" s="2" t="s">
        <v>2</v>
      </c>
      <c r="D2" s="2" t="s">
        <v>31</v>
      </c>
    </row>
    <row r="3" spans="1:4">
      <c r="A3" s="3" t="s">
        <v>451</v>
      </c>
    </row>
    <row r="4" spans="1:4">
      <c r="A4" s="4" t="s">
        <v>452</v>
      </c>
      <c r="C4" s="5" t="n">
        <v>50480</v>
      </c>
    </row>
    <row r="5" spans="1:4">
      <c r="A5" s="4" t="s">
        <v>453</v>
      </c>
      <c r="C5" s="11" t="n">
        <v>14.3</v>
      </c>
    </row>
    <row r="6" spans="1:4">
      <c r="A6" s="4" t="s">
        <v>454</v>
      </c>
      <c r="C6" s="7" t="n">
        <v>0.7983</v>
      </c>
    </row>
    <row r="7" spans="1:4">
      <c r="A7" s="4" t="s">
        <v>455</v>
      </c>
      <c r="C7" s="9" t="n">
        <v>1154.4</v>
      </c>
      <c r="D7" s="9" t="n">
        <v>1166.6</v>
      </c>
    </row>
    <row r="8" spans="1:4">
      <c r="A8" s="4" t="s">
        <v>456</v>
      </c>
    </row>
    <row r="9" spans="1:4">
      <c r="A9" s="3" t="s">
        <v>451</v>
      </c>
    </row>
    <row r="10" spans="1:4">
      <c r="A10" s="4" t="s">
        <v>457</v>
      </c>
      <c r="B10" s="5" t="n">
        <v>5168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29"/>
    <col customWidth="1" max="6" min="6" width="35"/>
  </cols>
  <sheetData>
    <row r="1" spans="1:6">
      <c r="A1" s="1" t="s">
        <v>92</v>
      </c>
      <c r="B1" s="2" t="s">
        <v>93</v>
      </c>
      <c r="C1" s="2" t="s">
        <v>27</v>
      </c>
      <c r="D1" s="2" t="s">
        <v>29</v>
      </c>
      <c r="E1" s="2" t="s">
        <v>94</v>
      </c>
      <c r="F1" s="2" t="s">
        <v>95</v>
      </c>
    </row>
    <row r="2" spans="1:6">
      <c r="A2" s="4" t="s">
        <v>96</v>
      </c>
      <c r="B2" s="6" t="n">
        <v>675826</v>
      </c>
      <c r="E2" s="6" t="n">
        <v>421161</v>
      </c>
      <c r="F2" s="6" t="n">
        <v>254665</v>
      </c>
    </row>
    <row r="3" spans="1:6">
      <c r="A3" s="4" t="s">
        <v>97</v>
      </c>
      <c r="E3" s="5" t="n">
        <v>77644489</v>
      </c>
      <c r="F3" s="5" t="n">
        <v>64954691</v>
      </c>
    </row>
    <row r="4" spans="1:6">
      <c r="A4" s="4" t="s">
        <v>85</v>
      </c>
      <c r="B4" s="5" t="n">
        <v>-21569</v>
      </c>
      <c r="E4" s="6" t="n">
        <v>-9789</v>
      </c>
      <c r="F4" s="6" t="n">
        <v>-11780</v>
      </c>
    </row>
    <row r="5" spans="1:6">
      <c r="A5" s="4" t="s">
        <v>98</v>
      </c>
      <c r="B5" s="5" t="n">
        <v>-4510</v>
      </c>
      <c r="E5" s="6" t="n">
        <v>-4510</v>
      </c>
    </row>
    <row r="6" spans="1:6">
      <c r="A6" s="4" t="s">
        <v>99</v>
      </c>
      <c r="E6" s="5" t="n">
        <v>2135493</v>
      </c>
    </row>
    <row r="7" spans="1:6">
      <c r="A7" s="4" t="s">
        <v>100</v>
      </c>
      <c r="B7" s="5" t="n">
        <v>177</v>
      </c>
      <c r="E7" s="6" t="n">
        <v>177</v>
      </c>
    </row>
    <row r="8" spans="1:6">
      <c r="A8" s="4" t="s">
        <v>101</v>
      </c>
      <c r="E8" s="5" t="n">
        <v>46556</v>
      </c>
    </row>
    <row r="9" spans="1:6">
      <c r="A9" s="4" t="s">
        <v>102</v>
      </c>
      <c r="B9" s="5" t="n">
        <v>-21</v>
      </c>
      <c r="E9" s="6" t="n">
        <v>-21</v>
      </c>
    </row>
    <row r="10" spans="1:6">
      <c r="A10" s="4" t="s">
        <v>103</v>
      </c>
      <c r="B10" s="5" t="n">
        <v>649903</v>
      </c>
      <c r="E10" s="6" t="n">
        <v>407018</v>
      </c>
      <c r="F10" s="6" t="n">
        <v>242885</v>
      </c>
    </row>
    <row r="11" spans="1:6">
      <c r="A11" s="4" t="s">
        <v>104</v>
      </c>
      <c r="E11" s="5" t="n">
        <v>79826538</v>
      </c>
      <c r="F11" s="5" t="n">
        <v>64954691</v>
      </c>
    </row>
    <row r="12" spans="1:6">
      <c r="A12" s="4" t="s">
        <v>105</v>
      </c>
      <c r="B12" s="5" t="n">
        <v>596715</v>
      </c>
      <c r="C12" s="6" t="n">
        <v>377880</v>
      </c>
      <c r="D12" s="6" t="n">
        <v>218835</v>
      </c>
      <c r="E12" s="6" t="n">
        <v>377880</v>
      </c>
      <c r="F12" s="6" t="n">
        <v>218835</v>
      </c>
    </row>
    <row r="13" spans="1:6">
      <c r="A13" s="4" t="s">
        <v>106</v>
      </c>
      <c r="E13" s="5" t="n">
        <v>80844319</v>
      </c>
      <c r="F13" s="5" t="n">
        <v>64954691</v>
      </c>
    </row>
    <row r="14" spans="1:6">
      <c r="A14" s="4" t="s">
        <v>85</v>
      </c>
      <c r="B14" s="5" t="n">
        <v>-16821</v>
      </c>
      <c r="E14" s="6" t="n">
        <v>-7168</v>
      </c>
      <c r="F14" s="6" t="n">
        <v>-9653</v>
      </c>
    </row>
    <row r="15" spans="1:6">
      <c r="A15" s="4" t="s">
        <v>98</v>
      </c>
      <c r="B15" s="5" t="n">
        <v>-4856</v>
      </c>
      <c r="E15" s="6" t="n">
        <v>-4856</v>
      </c>
    </row>
    <row r="16" spans="1:6">
      <c r="A16" s="4" t="s">
        <v>99</v>
      </c>
      <c r="E16" s="5" t="n">
        <v>10087</v>
      </c>
    </row>
    <row r="17" spans="1:6">
      <c r="A17" s="4" t="s">
        <v>100</v>
      </c>
      <c r="B17" s="5" t="n">
        <v>233</v>
      </c>
      <c r="E17" s="6" t="n">
        <v>233</v>
      </c>
    </row>
    <row r="18" spans="1:6">
      <c r="A18" s="4" t="s">
        <v>101</v>
      </c>
      <c r="E18" s="5" t="n">
        <v>84815</v>
      </c>
    </row>
    <row r="19" spans="1:6">
      <c r="A19" s="4" t="s">
        <v>102</v>
      </c>
      <c r="B19" s="5" t="n">
        <v>-25</v>
      </c>
      <c r="E19" s="6" t="n">
        <v>-25</v>
      </c>
    </row>
    <row r="20" spans="1:6">
      <c r="A20" s="4" t="s">
        <v>107</v>
      </c>
      <c r="B20" s="6" t="n">
        <v>575246</v>
      </c>
      <c r="C20" s="6" t="n">
        <v>366064</v>
      </c>
      <c r="D20" s="6" t="n">
        <v>209182</v>
      </c>
      <c r="E20" s="6" t="n">
        <v>366064</v>
      </c>
      <c r="F20" s="6" t="n">
        <v>209182</v>
      </c>
    </row>
    <row r="21" spans="1:6">
      <c r="A21" s="4" t="s">
        <v>108</v>
      </c>
      <c r="E21" s="5" t="n">
        <v>80939221</v>
      </c>
      <c r="F21" s="5" t="n">
        <v>649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58</v>
      </c>
      <c r="B1" s="2" t="s">
        <v>1</v>
      </c>
    </row>
    <row r="2" spans="1:2">
      <c r="B2" s="2" t="s">
        <v>256</v>
      </c>
    </row>
    <row r="3" spans="1:2">
      <c r="A3" s="3" t="s">
        <v>168</v>
      </c>
    </row>
    <row r="4" spans="1:2">
      <c r="A4" s="4" t="s">
        <v>459</v>
      </c>
      <c r="B4" s="6" t="n">
        <v>91000000</v>
      </c>
    </row>
    <row r="5" spans="1:2">
      <c r="A5" s="4" t="s">
        <v>460</v>
      </c>
      <c r="B5" s="5" t="n">
        <v>0</v>
      </c>
    </row>
    <row r="6" spans="1:2">
      <c r="A6" s="4" t="s">
        <v>461</v>
      </c>
      <c r="B6" s="5" t="n">
        <v>1300000</v>
      </c>
    </row>
    <row r="7" spans="1:2">
      <c r="A7" s="4" t="s">
        <v>462</v>
      </c>
      <c r="B7" s="6" t="n">
        <v>96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80"/>
    <col customWidth="1" max="5" min="5" width="21"/>
    <col customWidth="1" max="6" min="6" width="21"/>
  </cols>
  <sheetData>
    <row r="1" spans="1:6">
      <c r="A1" s="1" t="s">
        <v>463</v>
      </c>
      <c r="B1" s="2" t="s">
        <v>336</v>
      </c>
      <c r="D1" s="2" t="s">
        <v>1</v>
      </c>
      <c r="F1" s="2" t="s">
        <v>294</v>
      </c>
    </row>
    <row r="2" spans="1:6">
      <c r="B2" s="2" t="s">
        <v>464</v>
      </c>
      <c r="C2" s="2" t="s">
        <v>465</v>
      </c>
      <c r="D2" s="2" t="s">
        <v>466</v>
      </c>
      <c r="E2" s="2" t="s">
        <v>340</v>
      </c>
      <c r="F2" s="2" t="s">
        <v>342</v>
      </c>
    </row>
    <row r="3" spans="1:6">
      <c r="A3" s="3" t="s">
        <v>467</v>
      </c>
    </row>
    <row r="4" spans="1:6">
      <c r="A4" s="4" t="s">
        <v>468</v>
      </c>
      <c r="D4" s="6" t="n">
        <v>31684000</v>
      </c>
      <c r="F4" s="6" t="n">
        <v>24304000</v>
      </c>
    </row>
    <row r="5" spans="1:6">
      <c r="A5" s="4" t="s">
        <v>469</v>
      </c>
      <c r="D5" s="6" t="n">
        <v>221100000</v>
      </c>
    </row>
    <row r="6" spans="1:6">
      <c r="A6" s="4" t="s">
        <v>470</v>
      </c>
    </row>
    <row r="7" spans="1:6">
      <c r="A7" s="3" t="s">
        <v>467</v>
      </c>
    </row>
    <row r="8" spans="1:6">
      <c r="A8" s="4" t="s">
        <v>471</v>
      </c>
      <c r="D8" s="4" t="s">
        <v>472</v>
      </c>
    </row>
    <row r="9" spans="1:6">
      <c r="A9" s="4" t="s">
        <v>473</v>
      </c>
      <c r="D9" s="4" t="s">
        <v>474</v>
      </c>
    </row>
    <row r="10" spans="1:6">
      <c r="A10" s="4" t="s">
        <v>475</v>
      </c>
      <c r="D10" s="6" t="n">
        <v>4000000</v>
      </c>
    </row>
    <row r="11" spans="1:6">
      <c r="A11" s="4" t="s">
        <v>476</v>
      </c>
      <c r="D11" s="5" t="n">
        <v>3</v>
      </c>
    </row>
    <row r="12" spans="1:6">
      <c r="A12" s="4" t="s">
        <v>477</v>
      </c>
      <c r="D12" s="11" t="n">
        <v>3.4</v>
      </c>
    </row>
    <row r="13" spans="1:6">
      <c r="A13" s="4" t="s">
        <v>478</v>
      </c>
      <c r="D13" s="6" t="n">
        <v>20000</v>
      </c>
    </row>
    <row r="14" spans="1:6">
      <c r="A14" s="4" t="s">
        <v>479</v>
      </c>
    </row>
    <row r="15" spans="1:6">
      <c r="A15" s="3" t="s">
        <v>467</v>
      </c>
    </row>
    <row r="16" spans="1:6">
      <c r="A16" s="4" t="s">
        <v>476</v>
      </c>
      <c r="D16" s="10" t="n">
        <v>1.5</v>
      </c>
    </row>
    <row r="17" spans="1:6">
      <c r="A17" s="4" t="s">
        <v>480</v>
      </c>
    </row>
    <row r="18" spans="1:6">
      <c r="A18" s="3" t="s">
        <v>467</v>
      </c>
    </row>
    <row r="19" spans="1:6">
      <c r="A19" s="4" t="s">
        <v>476</v>
      </c>
      <c r="D19" s="10" t="n">
        <v>1.5</v>
      </c>
    </row>
    <row r="20" spans="1:6">
      <c r="A20" s="4" t="s">
        <v>481</v>
      </c>
    </row>
    <row r="21" spans="1:6">
      <c r="A21" s="3" t="s">
        <v>467</v>
      </c>
    </row>
    <row r="22" spans="1:6">
      <c r="A22" s="4" t="s">
        <v>482</v>
      </c>
      <c r="D22" s="4" t="s">
        <v>483</v>
      </c>
    </row>
    <row r="23" spans="1:6">
      <c r="A23" s="4" t="s">
        <v>484</v>
      </c>
      <c r="C23" s="6" t="n">
        <v>143500000</v>
      </c>
    </row>
    <row r="24" spans="1:6">
      <c r="A24" s="4" t="s">
        <v>471</v>
      </c>
      <c r="D24" s="4" t="s">
        <v>485</v>
      </c>
    </row>
    <row r="25" spans="1:6">
      <c r="A25" s="4" t="s">
        <v>354</v>
      </c>
      <c r="D25" s="4" t="s">
        <v>355</v>
      </c>
    </row>
    <row r="26" spans="1:6">
      <c r="A26" s="4" t="s">
        <v>486</v>
      </c>
      <c r="D26" s="10" t="n">
        <v>5.4</v>
      </c>
    </row>
    <row r="27" spans="1:6">
      <c r="A27" s="4" t="s">
        <v>487</v>
      </c>
      <c r="D27" s="4" t="s">
        <v>396</v>
      </c>
    </row>
    <row r="28" spans="1:6">
      <c r="A28" s="4" t="s">
        <v>488</v>
      </c>
      <c r="D28" s="10" t="n">
        <v>0.6</v>
      </c>
    </row>
    <row r="29" spans="1:6">
      <c r="A29" s="4" t="s">
        <v>489</v>
      </c>
      <c r="D29" s="6" t="n">
        <v>4000000</v>
      </c>
    </row>
    <row r="30" spans="1:6">
      <c r="A30" s="4" t="s">
        <v>473</v>
      </c>
      <c r="D30" s="4" t="s">
        <v>485</v>
      </c>
    </row>
    <row r="31" spans="1:6">
      <c r="A31" s="4" t="s">
        <v>490</v>
      </c>
      <c r="D31" s="6" t="n">
        <v>10000</v>
      </c>
    </row>
    <row r="32" spans="1:6">
      <c r="A32" s="4" t="s">
        <v>491</v>
      </c>
      <c r="D32" s="6" t="n">
        <v>130400000</v>
      </c>
      <c r="F32" s="6" t="n">
        <v>131400000</v>
      </c>
    </row>
    <row r="33" spans="1:6">
      <c r="A33" s="4" t="s">
        <v>492</v>
      </c>
      <c r="D33" s="4" t="s">
        <v>493</v>
      </c>
      <c r="F33" s="4" t="s">
        <v>493</v>
      </c>
    </row>
    <row r="34" spans="1:6">
      <c r="A34" s="4" t="s">
        <v>494</v>
      </c>
      <c r="D34" s="6" t="n">
        <v>4600000</v>
      </c>
      <c r="E34" s="6" t="n">
        <v>4500000</v>
      </c>
    </row>
    <row r="35" spans="1:6">
      <c r="A35" s="4" t="s">
        <v>468</v>
      </c>
      <c r="D35" s="6" t="n">
        <v>500000</v>
      </c>
      <c r="F35" s="6" t="n">
        <v>500000</v>
      </c>
    </row>
    <row r="36" spans="1:6">
      <c r="A36" s="4" t="s">
        <v>495</v>
      </c>
    </row>
    <row r="37" spans="1:6">
      <c r="A37" s="3" t="s">
        <v>467</v>
      </c>
    </row>
    <row r="38" spans="1:6">
      <c r="A38" s="4" t="s">
        <v>482</v>
      </c>
      <c r="D38" s="4" t="s">
        <v>496</v>
      </c>
    </row>
    <row r="39" spans="1:6">
      <c r="A39" s="4" t="s">
        <v>484</v>
      </c>
      <c r="B39" s="6" t="n">
        <v>50000000</v>
      </c>
    </row>
    <row r="40" spans="1:6">
      <c r="A40" s="4" t="s">
        <v>471</v>
      </c>
      <c r="D40" s="4" t="s">
        <v>485</v>
      </c>
    </row>
    <row r="41" spans="1:6">
      <c r="A41" s="4" t="s">
        <v>354</v>
      </c>
      <c r="D41" s="4" t="s">
        <v>355</v>
      </c>
    </row>
    <row r="42" spans="1:6">
      <c r="A42" s="4" t="s">
        <v>486</v>
      </c>
      <c r="D42" s="10" t="n">
        <v>1.1</v>
      </c>
    </row>
    <row r="43" spans="1:6">
      <c r="A43" s="4" t="s">
        <v>489</v>
      </c>
      <c r="D43" s="6" t="n">
        <v>1300000</v>
      </c>
    </row>
    <row r="44" spans="1:6">
      <c r="A44" s="4" t="s">
        <v>473</v>
      </c>
      <c r="D44" s="4" t="s">
        <v>485</v>
      </c>
    </row>
    <row r="45" spans="1:6">
      <c r="A45" s="4" t="s">
        <v>490</v>
      </c>
      <c r="D45" s="6" t="n">
        <v>10000</v>
      </c>
    </row>
    <row r="46" spans="1:6">
      <c r="A46" s="4" t="s">
        <v>491</v>
      </c>
      <c r="D46" s="6" t="n">
        <v>64400000</v>
      </c>
      <c r="F46" s="6" t="n">
        <v>65100000</v>
      </c>
    </row>
    <row r="47" spans="1:6">
      <c r="A47" s="4" t="s">
        <v>492</v>
      </c>
      <c r="D47" s="4" t="s">
        <v>497</v>
      </c>
      <c r="F47" s="4" t="s">
        <v>497</v>
      </c>
    </row>
    <row r="48" spans="1:6">
      <c r="A48" s="4" t="s">
        <v>494</v>
      </c>
      <c r="D48" s="6" t="n">
        <v>1300000</v>
      </c>
      <c r="E48" s="6" t="n">
        <v>1300000</v>
      </c>
    </row>
    <row r="49" spans="1:6">
      <c r="A49" s="4" t="s">
        <v>468</v>
      </c>
      <c r="D49" s="6" t="n">
        <v>200000</v>
      </c>
      <c r="F49" s="6" t="n">
        <v>200000</v>
      </c>
    </row>
    <row r="50" spans="1:6">
      <c r="A50" s="4" t="s">
        <v>498</v>
      </c>
      <c r="D50" s="4" t="s">
        <v>499</v>
      </c>
    </row>
    <row r="51" spans="1:6">
      <c r="A51" s="4" t="s">
        <v>500</v>
      </c>
    </row>
    <row r="52" spans="1:6">
      <c r="A52" s="3" t="s">
        <v>467</v>
      </c>
    </row>
    <row r="53" spans="1:6">
      <c r="A53" s="4" t="s">
        <v>501</v>
      </c>
      <c r="D53" s="4" t="s">
        <v>502</v>
      </c>
    </row>
    <row r="54" spans="1:6">
      <c r="A54" s="4" t="s">
        <v>503</v>
      </c>
      <c r="D54" s="6" t="n">
        <v>800000</v>
      </c>
    </row>
    <row r="55" spans="1:6">
      <c r="A55" s="4" t="s">
        <v>240</v>
      </c>
    </row>
    <row r="56" spans="1:6">
      <c r="A56" s="3" t="s">
        <v>467</v>
      </c>
    </row>
    <row r="57" spans="1:6">
      <c r="A57" s="4" t="s">
        <v>504</v>
      </c>
      <c r="D57" s="4" t="s">
        <v>355</v>
      </c>
    </row>
    <row r="58" spans="1:6">
      <c r="A58" s="4" t="s">
        <v>244</v>
      </c>
    </row>
    <row r="59" spans="1:6">
      <c r="A59" s="3" t="s">
        <v>467</v>
      </c>
    </row>
    <row r="60" spans="1:6">
      <c r="A60" s="4" t="s">
        <v>504</v>
      </c>
      <c r="D60" s="4" t="s">
        <v>391</v>
      </c>
    </row>
    <row r="61" spans="1:6">
      <c r="A61" s="4" t="s">
        <v>505</v>
      </c>
    </row>
    <row r="62" spans="1:6">
      <c r="A62" s="3" t="s">
        <v>467</v>
      </c>
    </row>
    <row r="63" spans="1:6">
      <c r="A63" s="4" t="s">
        <v>506</v>
      </c>
      <c r="D63" s="4" t="s">
        <v>4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51"/>
  </cols>
  <sheetData>
    <row r="1" spans="1:2">
      <c r="A1" s="1" t="s">
        <v>507</v>
      </c>
      <c r="B1" s="2" t="s">
        <v>256</v>
      </c>
    </row>
    <row r="2" spans="1:2">
      <c r="A2" s="3" t="s">
        <v>508</v>
      </c>
    </row>
    <row r="3" spans="1:2">
      <c r="A3" s="4" t="s">
        <v>509</v>
      </c>
      <c r="B3" s="6" t="n">
        <v>6186</v>
      </c>
    </row>
    <row r="4" spans="1:2">
      <c r="A4" s="4" t="s">
        <v>510</v>
      </c>
      <c r="B4" s="4" t="s">
        <v>511</v>
      </c>
    </row>
    <row r="5" spans="1:2">
      <c r="A5" s="4" t="s">
        <v>512</v>
      </c>
      <c r="B5" s="6" t="n">
        <v>54655</v>
      </c>
    </row>
    <row r="6" spans="1:2">
      <c r="A6" s="4" t="s">
        <v>513</v>
      </c>
      <c r="B6" s="4" t="s">
        <v>514</v>
      </c>
    </row>
    <row r="7" spans="1:2">
      <c r="A7" s="4" t="s">
        <v>515</v>
      </c>
      <c r="B7" s="6" t="n">
        <v>62732</v>
      </c>
    </row>
    <row r="8" spans="1:2">
      <c r="A8" s="3" t="s">
        <v>516</v>
      </c>
    </row>
    <row r="9" spans="1:2">
      <c r="A9" s="4" t="s">
        <v>517</v>
      </c>
      <c r="B9" s="6" t="n">
        <v>3144</v>
      </c>
    </row>
    <row r="10" spans="1:2">
      <c r="A10" s="4" t="s">
        <v>518</v>
      </c>
      <c r="B10" s="4" t="s">
        <v>519</v>
      </c>
    </row>
    <row r="11" spans="1:2">
      <c r="A11" s="4" t="s">
        <v>520</v>
      </c>
      <c r="B11" s="6" t="n">
        <v>10932</v>
      </c>
    </row>
    <row r="12" spans="1:2">
      <c r="A12" s="4" t="s">
        <v>521</v>
      </c>
      <c r="B12" s="4" t="s">
        <v>522</v>
      </c>
    </row>
    <row r="13" spans="1:2">
      <c r="A13" s="4" t="s">
        <v>523</v>
      </c>
      <c r="B13" s="6" t="n">
        <v>3042</v>
      </c>
    </row>
    <row r="14" spans="1:2">
      <c r="A14" s="4" t="s">
        <v>524</v>
      </c>
      <c r="B14" s="4" t="s">
        <v>525</v>
      </c>
    </row>
    <row r="15" spans="1:2">
      <c r="A15" s="4" t="s">
        <v>526</v>
      </c>
      <c r="B15" s="6" t="n">
        <v>19009</v>
      </c>
    </row>
    <row r="16" spans="1:2">
      <c r="A16" s="4" t="s">
        <v>527</v>
      </c>
    </row>
    <row r="17" spans="1:2">
      <c r="A17" s="3" t="s">
        <v>508</v>
      </c>
    </row>
    <row r="18" spans="1:2">
      <c r="A18" s="4" t="s">
        <v>509</v>
      </c>
      <c r="B18" s="6" t="n">
        <v>1891</v>
      </c>
    </row>
    <row r="19" spans="1:2">
      <c r="A19" s="4" t="s">
        <v>510</v>
      </c>
      <c r="B19" s="4" t="s">
        <v>511</v>
      </c>
    </row>
    <row r="20" spans="1:2">
      <c r="A20" s="3" t="s">
        <v>516</v>
      </c>
    </row>
    <row r="21" spans="1:2">
      <c r="A21" s="4" t="s">
        <v>517</v>
      </c>
      <c r="B21" s="6" t="n">
        <v>174</v>
      </c>
    </row>
    <row r="22" spans="1:2">
      <c r="A22" s="4" t="s">
        <v>518</v>
      </c>
      <c r="B22" s="4" t="s">
        <v>519</v>
      </c>
    </row>
    <row r="23" spans="1:2">
      <c r="A23" s="4" t="s">
        <v>523</v>
      </c>
      <c r="B23" s="6" t="n">
        <v>1717</v>
      </c>
    </row>
    <row r="24" spans="1:2">
      <c r="A24" s="4" t="s">
        <v>524</v>
      </c>
      <c r="B24" s="4" t="s">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256</v>
      </c>
    </row>
    <row r="2" spans="1:2">
      <c r="A2" s="3" t="s">
        <v>171</v>
      </c>
    </row>
    <row r="3" spans="1:2">
      <c r="A3" s="4" t="s">
        <v>529</v>
      </c>
      <c r="B3" s="9" t="n">
        <v>72.4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256</v>
      </c>
    </row>
    <row r="3" spans="1:2">
      <c r="A3" s="3" t="s">
        <v>467</v>
      </c>
    </row>
    <row r="4" spans="1:2">
      <c r="A4" s="4" t="s">
        <v>531</v>
      </c>
      <c r="B4" s="6" t="n">
        <v>1144</v>
      </c>
    </row>
    <row r="5" spans="1:2">
      <c r="A5" s="4" t="s">
        <v>532</v>
      </c>
      <c r="B5" s="5" t="n">
        <v>2600</v>
      </c>
    </row>
    <row r="6" spans="1:2">
      <c r="A6" s="3" t="s">
        <v>533</v>
      </c>
    </row>
    <row r="7" spans="1:2">
      <c r="A7" s="4" t="s">
        <v>534</v>
      </c>
      <c r="B7" s="5" t="n">
        <v>3602</v>
      </c>
    </row>
    <row r="8" spans="1:2">
      <c r="A8" s="4" t="s">
        <v>535</v>
      </c>
      <c r="B8" s="5" t="n">
        <v>176</v>
      </c>
    </row>
    <row r="9" spans="1:2">
      <c r="A9" s="4" t="s">
        <v>536</v>
      </c>
      <c r="B9" s="5" t="n">
        <v>7604</v>
      </c>
    </row>
    <row r="10" spans="1:2">
      <c r="A10" s="4" t="s">
        <v>527</v>
      </c>
    </row>
    <row r="11" spans="1:2">
      <c r="A11" s="3" t="s">
        <v>467</v>
      </c>
    </row>
    <row r="12" spans="1:2">
      <c r="A12" s="4" t="s">
        <v>531</v>
      </c>
      <c r="B12" s="6" t="n">
        <v>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37</v>
      </c>
      <c r="B1" s="2" t="s">
        <v>2</v>
      </c>
    </row>
    <row r="2" spans="1:2">
      <c r="A2" s="3" t="s">
        <v>467</v>
      </c>
    </row>
    <row r="3" spans="1:2">
      <c r="A3" s="4" t="s">
        <v>538</v>
      </c>
      <c r="B3" s="4" t="s">
        <v>539</v>
      </c>
    </row>
    <row r="4" spans="1:2">
      <c r="A4" s="4" t="s">
        <v>540</v>
      </c>
      <c r="B4" s="4" t="s">
        <v>541</v>
      </c>
    </row>
    <row r="5" spans="1:2">
      <c r="A5" s="4" t="s">
        <v>542</v>
      </c>
      <c r="B5" s="4" t="s">
        <v>543</v>
      </c>
    </row>
    <row r="6" spans="1:2">
      <c r="A6" s="4" t="s">
        <v>544</v>
      </c>
      <c r="B6" s="4" t="s">
        <v>545</v>
      </c>
    </row>
    <row r="7" spans="1:2">
      <c r="A7" s="4" t="s">
        <v>527</v>
      </c>
    </row>
    <row r="8" spans="1:2">
      <c r="A8" s="3" t="s">
        <v>467</v>
      </c>
    </row>
    <row r="9" spans="1:2">
      <c r="A9" s="4" t="s">
        <v>538</v>
      </c>
      <c r="B9" s="4" t="s">
        <v>546</v>
      </c>
    </row>
    <row r="10" spans="1:2">
      <c r="A10" s="4" t="s">
        <v>542</v>
      </c>
      <c r="B10" s="4" t="s">
        <v>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256</v>
      </c>
    </row>
    <row r="3" spans="1:2">
      <c r="A3" s="3" t="s">
        <v>467</v>
      </c>
    </row>
    <row r="4" spans="1:2">
      <c r="A4" s="4" t="s">
        <v>548</v>
      </c>
      <c r="B4" s="6" t="n">
        <v>1058</v>
      </c>
    </row>
    <row r="5" spans="1:2">
      <c r="A5" s="4" t="s">
        <v>549</v>
      </c>
      <c r="B5" s="5" t="n">
        <v>184</v>
      </c>
    </row>
    <row r="6" spans="1:2">
      <c r="A6" s="4" t="s">
        <v>550</v>
      </c>
      <c r="B6" s="5" t="n">
        <v>2974</v>
      </c>
    </row>
    <row r="7" spans="1:2">
      <c r="A7" s="4" t="s">
        <v>551</v>
      </c>
      <c r="B7" s="5" t="n">
        <v>1370</v>
      </c>
    </row>
    <row r="8" spans="1:2">
      <c r="A8" s="4" t="s">
        <v>527</v>
      </c>
    </row>
    <row r="9" spans="1:2">
      <c r="A9" s="3" t="s">
        <v>467</v>
      </c>
    </row>
    <row r="10" spans="1:2">
      <c r="A10" s="4" t="s">
        <v>548</v>
      </c>
      <c r="B10" s="6" t="n">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3" t="s">
        <v>553</v>
      </c>
    </row>
    <row r="3" spans="1:3">
      <c r="A3" s="4" t="s">
        <v>554</v>
      </c>
      <c r="B3" s="6" t="n">
        <v>2433</v>
      </c>
    </row>
    <row r="4" spans="1:3">
      <c r="A4" s="4" t="s">
        <v>555</v>
      </c>
      <c r="B4" s="5" t="n">
        <v>1851</v>
      </c>
    </row>
    <row r="5" spans="1:3">
      <c r="A5" s="4" t="s">
        <v>556</v>
      </c>
      <c r="B5" s="5" t="n">
        <v>1077</v>
      </c>
    </row>
    <row r="6" spans="1:3">
      <c r="A6" s="4" t="s">
        <v>296</v>
      </c>
      <c r="B6" s="5" t="n">
        <v>203</v>
      </c>
    </row>
    <row r="7" spans="1:3">
      <c r="A7" s="4" t="s">
        <v>297</v>
      </c>
      <c r="B7" s="5" t="n">
        <v>203</v>
      </c>
    </row>
    <row r="8" spans="1:3">
      <c r="A8" s="4" t="s">
        <v>557</v>
      </c>
      <c r="B8" s="5" t="n">
        <v>1739</v>
      </c>
    </row>
    <row r="9" spans="1:3">
      <c r="A9" s="4" t="s">
        <v>558</v>
      </c>
      <c r="B9" s="5" t="n">
        <v>7506</v>
      </c>
    </row>
    <row r="10" spans="1:3">
      <c r="A10" s="4" t="s">
        <v>559</v>
      </c>
      <c r="B10" s="5" t="n">
        <v>-1320</v>
      </c>
    </row>
    <row r="11" spans="1:3">
      <c r="A11" s="4" t="s">
        <v>526</v>
      </c>
      <c r="B11" s="5" t="n">
        <v>6186</v>
      </c>
    </row>
    <row r="12" spans="1:3">
      <c r="A12" s="3" t="s">
        <v>560</v>
      </c>
    </row>
    <row r="13" spans="1:3">
      <c r="A13" s="4" t="s">
        <v>554</v>
      </c>
      <c r="B13" s="5" t="n">
        <v>11218</v>
      </c>
    </row>
    <row r="14" spans="1:3">
      <c r="A14" s="4" t="s">
        <v>558</v>
      </c>
      <c r="B14" s="5" t="n">
        <v>11218</v>
      </c>
    </row>
    <row r="15" spans="1:3">
      <c r="A15" s="4" t="s">
        <v>559</v>
      </c>
      <c r="B15" s="5" t="n">
        <v>-286</v>
      </c>
    </row>
    <row r="16" spans="1:3">
      <c r="A16" s="4" t="s">
        <v>526</v>
      </c>
      <c r="B16" s="5" t="n">
        <v>10932</v>
      </c>
      <c r="C16" s="6" t="n">
        <v>13906</v>
      </c>
    </row>
    <row r="17" spans="1:3">
      <c r="A17" s="3" t="s">
        <v>93</v>
      </c>
    </row>
    <row r="18" spans="1:3">
      <c r="A18" s="4" t="s">
        <v>554</v>
      </c>
      <c r="B18" s="5" t="n">
        <v>13769</v>
      </c>
    </row>
    <row r="19" spans="1:3">
      <c r="A19" s="4" t="s">
        <v>555</v>
      </c>
      <c r="B19" s="5" t="n">
        <v>2026</v>
      </c>
    </row>
    <row r="20" spans="1:3">
      <c r="A20" s="4" t="s">
        <v>556</v>
      </c>
      <c r="B20" s="5" t="n">
        <v>1252</v>
      </c>
    </row>
    <row r="21" spans="1:3">
      <c r="A21" s="4" t="s">
        <v>296</v>
      </c>
      <c r="B21" s="5" t="n">
        <v>379</v>
      </c>
    </row>
    <row r="22" spans="1:3">
      <c r="A22" s="4" t="s">
        <v>297</v>
      </c>
      <c r="B22" s="5" t="n">
        <v>379</v>
      </c>
    </row>
    <row r="23" spans="1:3">
      <c r="A23" s="4" t="s">
        <v>557</v>
      </c>
      <c r="B23" s="5" t="n">
        <v>4415</v>
      </c>
    </row>
    <row r="24" spans="1:3">
      <c r="A24" s="4" t="s">
        <v>558</v>
      </c>
      <c r="B24" s="5" t="n">
        <v>22220</v>
      </c>
    </row>
    <row r="25" spans="1:3">
      <c r="A25" s="4" t="s">
        <v>559</v>
      </c>
      <c r="B25" s="5" t="n">
        <v>-3211</v>
      </c>
    </row>
    <row r="26" spans="1:3">
      <c r="A26" s="4" t="s">
        <v>526</v>
      </c>
      <c r="B26" s="5" t="n">
        <v>19009</v>
      </c>
    </row>
    <row r="27" spans="1:3">
      <c r="A27" s="4" t="s">
        <v>527</v>
      </c>
    </row>
    <row r="28" spans="1:3">
      <c r="A28" s="3" t="s">
        <v>553</v>
      </c>
    </row>
    <row r="29" spans="1:3">
      <c r="A29" s="4" t="s">
        <v>554</v>
      </c>
      <c r="B29" s="5" t="n">
        <v>118</v>
      </c>
    </row>
    <row r="30" spans="1:3">
      <c r="A30" s="4" t="s">
        <v>555</v>
      </c>
      <c r="B30" s="5" t="n">
        <v>175</v>
      </c>
    </row>
    <row r="31" spans="1:3">
      <c r="A31" s="4" t="s">
        <v>556</v>
      </c>
      <c r="B31" s="5" t="n">
        <v>175</v>
      </c>
    </row>
    <row r="32" spans="1:3">
      <c r="A32" s="4" t="s">
        <v>296</v>
      </c>
      <c r="B32" s="5" t="n">
        <v>176</v>
      </c>
    </row>
    <row r="33" spans="1:3">
      <c r="A33" s="4" t="s">
        <v>297</v>
      </c>
      <c r="B33" s="5" t="n">
        <v>176</v>
      </c>
    </row>
    <row r="34" spans="1:3">
      <c r="A34" s="4" t="s">
        <v>557</v>
      </c>
      <c r="B34" s="5" t="n">
        <v>2676</v>
      </c>
    </row>
    <row r="35" spans="1:3">
      <c r="A35" s="4" t="s">
        <v>558</v>
      </c>
      <c r="B35" s="5" t="n">
        <v>3496</v>
      </c>
    </row>
    <row r="36" spans="1:3">
      <c r="A36" s="4" t="s">
        <v>559</v>
      </c>
      <c r="B36" s="5" t="n">
        <v>-1605</v>
      </c>
    </row>
    <row r="37" spans="1:3">
      <c r="A37" s="4" t="s">
        <v>526</v>
      </c>
      <c r="B37" s="6" t="n">
        <v>1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256</v>
      </c>
    </row>
    <row r="2" spans="1:2">
      <c r="A2" s="3" t="s">
        <v>562</v>
      </c>
    </row>
    <row r="3" spans="1:2">
      <c r="A3" s="4" t="s">
        <v>554</v>
      </c>
      <c r="B3" s="6" t="n">
        <v>5350</v>
      </c>
    </row>
    <row r="4" spans="1:2">
      <c r="A4" s="4" t="s">
        <v>555</v>
      </c>
      <c r="B4" s="5" t="n">
        <v>6417</v>
      </c>
    </row>
    <row r="5" spans="1:2">
      <c r="A5" s="4" t="s">
        <v>556</v>
      </c>
      <c r="B5" s="5" t="n">
        <v>7585</v>
      </c>
    </row>
    <row r="6" spans="1:2">
      <c r="A6" s="4" t="s">
        <v>296</v>
      </c>
      <c r="B6" s="5" t="n">
        <v>9009</v>
      </c>
    </row>
    <row r="7" spans="1:2">
      <c r="A7" s="4" t="s">
        <v>297</v>
      </c>
      <c r="B7" s="5" t="n">
        <v>9933</v>
      </c>
    </row>
    <row r="8" spans="1:2">
      <c r="A8" s="4" t="s">
        <v>557</v>
      </c>
      <c r="B8" s="5" t="n">
        <v>156489</v>
      </c>
    </row>
    <row r="9" spans="1:2">
      <c r="A9" s="4" t="s">
        <v>93</v>
      </c>
      <c r="B9" s="5" t="n">
        <v>194783</v>
      </c>
    </row>
    <row r="10" spans="1:2">
      <c r="A10" s="3" t="s">
        <v>563</v>
      </c>
    </row>
    <row r="11" spans="1:2">
      <c r="A11" s="4" t="s">
        <v>564</v>
      </c>
      <c r="B11" s="5" t="n">
        <v>698</v>
      </c>
    </row>
    <row r="12" spans="1:2">
      <c r="A12" s="4" t="s">
        <v>565</v>
      </c>
      <c r="B12" s="6" t="n">
        <v>6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66</v>
      </c>
      <c r="B1" s="2" t="s">
        <v>256</v>
      </c>
    </row>
    <row r="2" spans="1:2">
      <c r="A2" s="3" t="s">
        <v>171</v>
      </c>
    </row>
    <row r="3" spans="1:2">
      <c r="A3" s="4" t="s">
        <v>554</v>
      </c>
      <c r="B3" s="6" t="n">
        <v>15750</v>
      </c>
    </row>
    <row r="4" spans="1:2">
      <c r="A4" s="4" t="s">
        <v>555</v>
      </c>
      <c r="B4" s="5" t="n">
        <v>21000</v>
      </c>
    </row>
    <row r="5" spans="1:2">
      <c r="A5" s="4" t="s">
        <v>556</v>
      </c>
      <c r="B5" s="5" t="n">
        <v>21000</v>
      </c>
    </row>
    <row r="6" spans="1:2">
      <c r="A6" s="4" t="s">
        <v>296</v>
      </c>
      <c r="B6" s="5" t="n">
        <v>21000</v>
      </c>
    </row>
    <row r="7" spans="1:2">
      <c r="A7" s="4" t="s">
        <v>297</v>
      </c>
      <c r="B7" s="6" t="n">
        <v>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6</v>
      </c>
    </row>
    <row r="3" spans="1:3">
      <c r="A3" s="3" t="s">
        <v>110</v>
      </c>
    </row>
    <row r="4" spans="1:3">
      <c r="A4" s="4" t="s">
        <v>85</v>
      </c>
      <c r="B4" s="6" t="n">
        <v>-16821</v>
      </c>
      <c r="C4" s="6" t="n">
        <v>-21569</v>
      </c>
    </row>
    <row r="5" spans="1:3">
      <c r="A5" s="3" t="s">
        <v>111</v>
      </c>
    </row>
    <row r="6" spans="1:3">
      <c r="A6" s="4" t="s">
        <v>77</v>
      </c>
      <c r="B6" s="5" t="n">
        <v>46548</v>
      </c>
      <c r="C6" s="5" t="n">
        <v>51420</v>
      </c>
    </row>
    <row r="7" spans="1:3">
      <c r="A7" s="4" t="s">
        <v>112</v>
      </c>
      <c r="B7" s="5" t="n">
        <v>700</v>
      </c>
      <c r="C7" s="5" t="n">
        <v>655</v>
      </c>
    </row>
    <row r="8" spans="1:3">
      <c r="A8" s="4" t="s">
        <v>78</v>
      </c>
      <c r="B8" s="5" t="n">
        <v>-1686</v>
      </c>
      <c r="C8" s="5" t="n">
        <v>-1420</v>
      </c>
    </row>
    <row r="9" spans="1:3">
      <c r="A9" s="4" t="s">
        <v>79</v>
      </c>
      <c r="B9" s="5" t="n">
        <v>551</v>
      </c>
      <c r="C9" s="5" t="n">
        <v>731</v>
      </c>
    </row>
    <row r="10" spans="1:3">
      <c r="A10" s="4" t="s">
        <v>100</v>
      </c>
      <c r="B10" s="5" t="n">
        <v>233</v>
      </c>
      <c r="C10" s="5" t="n">
        <v>177</v>
      </c>
    </row>
    <row r="11" spans="1:3">
      <c r="A11" s="3" t="s">
        <v>113</v>
      </c>
    </row>
    <row r="12" spans="1:3">
      <c r="A12" s="4" t="s">
        <v>34</v>
      </c>
      <c r="B12" s="5" t="n">
        <v>4974</v>
      </c>
      <c r="C12" s="5" t="n">
        <v>6547</v>
      </c>
    </row>
    <row r="13" spans="1:3">
      <c r="A13" s="4" t="s">
        <v>114</v>
      </c>
      <c r="B13" s="5" t="n">
        <v>9519</v>
      </c>
      <c r="C13" s="5" t="n">
        <v>11392</v>
      </c>
    </row>
    <row r="14" spans="1:3">
      <c r="A14" s="4" t="s">
        <v>115</v>
      </c>
      <c r="B14" s="5" t="n">
        <v>-4228</v>
      </c>
      <c r="C14" s="5" t="n">
        <v>-12927</v>
      </c>
    </row>
    <row r="15" spans="1:3">
      <c r="A15" s="4" t="s">
        <v>116</v>
      </c>
      <c r="B15" s="5" t="n">
        <v>-9235</v>
      </c>
      <c r="C15" s="5" t="n">
        <v>-6424</v>
      </c>
    </row>
    <row r="16" spans="1:3">
      <c r="A16" s="4" t="s">
        <v>117</v>
      </c>
      <c r="B16" s="5" t="n">
        <v>5</v>
      </c>
      <c r="C16" s="5" t="n">
        <v>2004</v>
      </c>
    </row>
    <row r="17" spans="1:3">
      <c r="A17" s="4" t="s">
        <v>51</v>
      </c>
      <c r="B17" s="5" t="n">
        <v>17062</v>
      </c>
      <c r="C17" s="5" t="n">
        <v>9218</v>
      </c>
    </row>
    <row r="18" spans="1:3">
      <c r="A18" s="4" t="s">
        <v>50</v>
      </c>
      <c r="B18" s="5" t="n">
        <v>7380</v>
      </c>
      <c r="C18" s="5" t="n">
        <v>13315</v>
      </c>
    </row>
    <row r="19" spans="1:3">
      <c r="A19" s="4" t="s">
        <v>52</v>
      </c>
      <c r="B19" s="5" t="n">
        <v>-6157</v>
      </c>
      <c r="C19" s="5" t="n">
        <v>-1466</v>
      </c>
    </row>
    <row r="20" spans="1:3">
      <c r="A20" s="4" t="s">
        <v>118</v>
      </c>
      <c r="B20" s="5" t="n">
        <v>322</v>
      </c>
      <c r="C20" s="5" t="n">
        <v>53</v>
      </c>
    </row>
    <row r="21" spans="1:3">
      <c r="A21" s="4" t="s">
        <v>119</v>
      </c>
      <c r="B21" s="5" t="n">
        <v>49167</v>
      </c>
      <c r="C21" s="5" t="n">
        <v>51706</v>
      </c>
    </row>
    <row r="22" spans="1:3">
      <c r="A22" s="3" t="s">
        <v>120</v>
      </c>
    </row>
    <row r="23" spans="1:3">
      <c r="A23" s="4" t="s">
        <v>121</v>
      </c>
      <c r="B23" s="5" t="n">
        <v>-35096</v>
      </c>
      <c r="C23" s="5" t="n">
        <v>-16531</v>
      </c>
    </row>
    <row r="24" spans="1:3">
      <c r="A24" s="4" t="s">
        <v>122</v>
      </c>
      <c r="B24" s="5" t="n">
        <v>823</v>
      </c>
      <c r="C24" s="5" t="n">
        <v>778</v>
      </c>
    </row>
    <row r="25" spans="1:3">
      <c r="A25" s="4" t="s">
        <v>123</v>
      </c>
      <c r="B25" s="5" t="n">
        <v>-34273</v>
      </c>
      <c r="C25" s="5" t="n">
        <v>-15753</v>
      </c>
    </row>
    <row r="26" spans="1:3">
      <c r="A26" s="3" t="s">
        <v>124</v>
      </c>
    </row>
    <row r="27" spans="1:3">
      <c r="A27" s="4" t="s">
        <v>125</v>
      </c>
      <c r="B27" s="5" t="n">
        <v>21000</v>
      </c>
    </row>
    <row r="28" spans="1:3">
      <c r="A28" s="4" t="s">
        <v>126</v>
      </c>
      <c r="B28" s="5" t="n">
        <v>-13000</v>
      </c>
    </row>
    <row r="29" spans="1:3">
      <c r="A29" s="4" t="s">
        <v>127</v>
      </c>
      <c r="B29" s="5" t="n">
        <v>-10709</v>
      </c>
      <c r="C29" s="5" t="n">
        <v>-12608</v>
      </c>
    </row>
    <row r="30" spans="1:3">
      <c r="A30" s="4" t="s">
        <v>128</v>
      </c>
      <c r="B30" s="5" t="n">
        <v>-4856</v>
      </c>
      <c r="C30" s="5" t="n">
        <v>-4510</v>
      </c>
    </row>
    <row r="31" spans="1:3">
      <c r="A31" s="4" t="s">
        <v>129</v>
      </c>
      <c r="B31" s="5" t="n">
        <v>-4112</v>
      </c>
      <c r="C31" s="5" t="n">
        <v>-2461</v>
      </c>
    </row>
    <row r="32" spans="1:3">
      <c r="A32" s="4" t="s">
        <v>130</v>
      </c>
      <c r="B32" s="5" t="n">
        <v>-11677</v>
      </c>
      <c r="C32" s="5" t="n">
        <v>-19579</v>
      </c>
    </row>
    <row r="33" spans="1:3">
      <c r="A33" s="4" t="s">
        <v>131</v>
      </c>
      <c r="B33" s="5" t="n">
        <v>3217</v>
      </c>
      <c r="C33" s="5" t="n">
        <v>16374</v>
      </c>
    </row>
    <row r="34" spans="1:3">
      <c r="A34" s="4" t="s">
        <v>132</v>
      </c>
      <c r="B34" s="5" t="n">
        <v>269</v>
      </c>
      <c r="C34" s="5" t="n">
        <v>2179</v>
      </c>
    </row>
    <row r="35" spans="1:3">
      <c r="A35" s="4" t="s">
        <v>133</v>
      </c>
      <c r="B35" s="6" t="n">
        <v>3486</v>
      </c>
      <c r="C35" s="6" t="n">
        <v>18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0:40Z</dcterms:created>
  <dcterms:modified xmlns:dcterms="http://purl.org/dc/terms/" xmlns:xsi="http://www.w3.org/2001/XMLSchema-instance" xsi:type="dcterms:W3CDTF">2019-05-08T16:00:40Z</dcterms:modified>
</cp:coreProperties>
</file>